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MARKETABLE SECURITIES" sheetId="9" state="visible" r:id="rId9"/>
    <sheet xmlns:r="http://schemas.openxmlformats.org/officeDocument/2006/relationships" name="RECEIVABLES, CONTRACT ASSETS, A" sheetId="10" state="visible" r:id="rId10"/>
    <sheet xmlns:r="http://schemas.openxmlformats.org/officeDocument/2006/relationships" name="DEFERRED CONTRACT COSTS"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ounting Policies (Policies)" sheetId="19" state="visible" r:id="rId19"/>
    <sheet xmlns:r="http://schemas.openxmlformats.org/officeDocument/2006/relationships" name="NEW ACCOUNTING PRONOUNCEMENTS (" sheetId="20" state="visible" r:id="rId20"/>
    <sheet xmlns:r="http://schemas.openxmlformats.org/officeDocument/2006/relationships" name="MARKETABLE SECURITIES (Tables)" sheetId="21" state="visible" r:id="rId21"/>
    <sheet xmlns:r="http://schemas.openxmlformats.org/officeDocument/2006/relationships" name="RECEIVABLES, CONTRACT ASSETS,22" sheetId="22" state="visible" r:id="rId22"/>
    <sheet xmlns:r="http://schemas.openxmlformats.org/officeDocument/2006/relationships" name="DEFERRED CONTRACT COSTS (Tables" sheetId="23" state="visible" r:id="rId23"/>
    <sheet xmlns:r="http://schemas.openxmlformats.org/officeDocument/2006/relationships" name="GOODWILL AND OTHER INTANGIBLE24" sheetId="24" state="visible" r:id="rId24"/>
    <sheet xmlns:r="http://schemas.openxmlformats.org/officeDocument/2006/relationships" name="ACCRUED EXPENSES (Tables)"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ummary of Impact of Adoption o" sheetId="31" state="visible" r:id="rId31"/>
    <sheet xmlns:r="http://schemas.openxmlformats.org/officeDocument/2006/relationships" name="Schedule of Marketable Securiti" sheetId="32" state="visible" r:id="rId32"/>
    <sheet xmlns:r="http://schemas.openxmlformats.org/officeDocument/2006/relationships" name="Marketable Securities - Additio" sheetId="33" state="visible" r:id="rId33"/>
    <sheet xmlns:r="http://schemas.openxmlformats.org/officeDocument/2006/relationships" name="Summary of Receivable (Detail)" sheetId="34" state="visible" r:id="rId34"/>
    <sheet xmlns:r="http://schemas.openxmlformats.org/officeDocument/2006/relationships" name="Summary of Unbilled Receivables" sheetId="35" state="visible" r:id="rId35"/>
    <sheet xmlns:r="http://schemas.openxmlformats.org/officeDocument/2006/relationships" name="Summary of Contract Assets and " sheetId="36" state="visible" r:id="rId36"/>
    <sheet xmlns:r="http://schemas.openxmlformats.org/officeDocument/2006/relationships" name="Receivables, Contract Assets,37" sheetId="37" state="visible" r:id="rId37"/>
    <sheet xmlns:r="http://schemas.openxmlformats.org/officeDocument/2006/relationships" name="Deferred Contract Costs - Addit" sheetId="38" state="visible" r:id="rId38"/>
    <sheet xmlns:r="http://schemas.openxmlformats.org/officeDocument/2006/relationships" name="Schedule of Impairment of Defer" sheetId="39" state="visible" r:id="rId39"/>
    <sheet xmlns:r="http://schemas.openxmlformats.org/officeDocument/2006/relationships" name="Schedule of Amortization of Def" sheetId="40" state="visible" r:id="rId40"/>
    <sheet xmlns:r="http://schemas.openxmlformats.org/officeDocument/2006/relationships" name="Change in Carrying Amount of Go" sheetId="41" state="visible" r:id="rId41"/>
    <sheet xmlns:r="http://schemas.openxmlformats.org/officeDocument/2006/relationships" name="Schedule of Amortizable Intangi" sheetId="42" state="visible" r:id="rId42"/>
    <sheet xmlns:r="http://schemas.openxmlformats.org/officeDocument/2006/relationships" name="Amortization of Intangible Asse" sheetId="43" state="visible" r:id="rId43"/>
    <sheet xmlns:r="http://schemas.openxmlformats.org/officeDocument/2006/relationships" name="Schedule of Accrued Expenses (D" sheetId="44" state="visible" r:id="rId44"/>
    <sheet xmlns:r="http://schemas.openxmlformats.org/officeDocument/2006/relationships" name="Fair Value Measurements - Addit" sheetId="45" state="visible" r:id="rId45"/>
    <sheet xmlns:r="http://schemas.openxmlformats.org/officeDocument/2006/relationships" name="Assets and Liabilities Measured" sheetId="46" state="visible" r:id="rId46"/>
    <sheet xmlns:r="http://schemas.openxmlformats.org/officeDocument/2006/relationships" name="Revenue - Additional Informatio" sheetId="47" state="visible" r:id="rId47"/>
    <sheet xmlns:r="http://schemas.openxmlformats.org/officeDocument/2006/relationships" name="Disaggregation of Revenue (Deta" sheetId="48" state="visible" r:id="rId48"/>
    <sheet xmlns:r="http://schemas.openxmlformats.org/officeDocument/2006/relationships" name="Committed Not Recognized Revenu" sheetId="49" state="visible" r:id="rId49"/>
    <sheet xmlns:r="http://schemas.openxmlformats.org/officeDocument/2006/relationships" name="Total Revenue of Major Clients " sheetId="50" state="visible" r:id="rId50"/>
    <sheet xmlns:r="http://schemas.openxmlformats.org/officeDocument/2006/relationships" name="Total Revenue of Major Client51" sheetId="51" state="visible" r:id="rId51"/>
    <sheet xmlns:r="http://schemas.openxmlformats.org/officeDocument/2006/relationships" name="Summary of Stock Based Compensa"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55" sheetId="55" state="visible" r:id="rId55"/>
    <sheet xmlns:r="http://schemas.openxmlformats.org/officeDocument/2006/relationships" name="Summary of Benefit from Income " sheetId="56" state="visible" r:id="rId56"/>
    <sheet xmlns:r="http://schemas.openxmlformats.org/officeDocument/2006/relationships" name="Income Tax - Additional Informa" sheetId="57" state="visible" r:id="rId57"/>
    <sheet xmlns:r="http://schemas.openxmlformats.org/officeDocument/2006/relationships" name="Summary of Basic and Diluted Ea" sheetId="58" state="visible" r:id="rId58"/>
  </sheets>
  <definedNames/>
  <calcPr calcId="124519" fullCalcOnLoad="1"/>
</workbook>
</file>

<file path=xl/sharedStrings.xml><?xml version="1.0" encoding="utf-8"?>
<sst xmlns="http://schemas.openxmlformats.org/spreadsheetml/2006/main" uniqueCount="427">
  <si>
    <t>Document and Entity Information - share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PEGA</t>
  </si>
  <si>
    <t>Entity Registrant Name</t>
  </si>
  <si>
    <t>PEGASYSTEMS INC.</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7</t>
  </si>
  <si>
    <t>Current assets:</t>
  </si>
  <si>
    <t>Cash and cash equivalents</t>
  </si>
  <si>
    <t>[1]</t>
  </si>
  <si>
    <t>Marketable securities</t>
  </si>
  <si>
    <t>Total cash, cash equivalents, and marketable securities</t>
  </si>
  <si>
    <t>Accounts receivable</t>
  </si>
  <si>
    <t>Unbilled receivables</t>
  </si>
  <si>
    <t>Other current assets</t>
  </si>
  <si>
    <t>Total current assets</t>
  </si>
  <si>
    <t>Long-term unbilled receivables</t>
  </si>
  <si>
    <t>Goodwill</t>
  </si>
  <si>
    <t>Other long-term assets</t>
  </si>
  <si>
    <t>Total assets</t>
  </si>
  <si>
    <t>Current liabilities:</t>
  </si>
  <si>
    <t>Accounts payable</t>
  </si>
  <si>
    <t>Accrued expenses</t>
  </si>
  <si>
    <t>Accrued compensation and related expenses</t>
  </si>
  <si>
    <t>Deferred revenue</t>
  </si>
  <si>
    <t>Total current liabilities</t>
  </si>
  <si>
    <t>Deferred income tax liabilities</t>
  </si>
  <si>
    <t>Other long-term liabilities</t>
  </si>
  <si>
    <t>Total liabilities</t>
  </si>
  <si>
    <t>Stockholders' equity:</t>
  </si>
  <si>
    <t>Preferred stock, 1,000 shares authorized; no shares issued and outstanding</t>
  </si>
  <si>
    <t xml:space="preserve"> </t>
  </si>
  <si>
    <t>Common stock, 200,000 shares authorized; 78,748 and 78,081 shares issued and outstanding at June 30, 2018 and December 31, 2017, respectively</t>
  </si>
  <si>
    <t>Additional paid-in capital</t>
  </si>
  <si>
    <t>Retained earnings</t>
  </si>
  <si>
    <t>Accumulated other comprehensive loss</t>
  </si>
  <si>
    <t>Total stockholders' equity</t>
  </si>
  <si>
    <t>Total liabilities and stockholders' equity</t>
  </si>
  <si>
    <t>On January 1, 2018 the Company adopted the ASC 606 revenue recognition standard and has adjusted prior periods to conform. See Note 2. "New Accounting Pronouncements" for additional information.</t>
  </si>
  <si>
    <t>UNAUDITED CONDENSED CONSOLIDATED BALANCE SHEETS (Parenthetical) - shares</t>
  </si>
  <si>
    <t>Preferred stock, shares authorized</t>
  </si>
  <si>
    <t>Preferred stock, shares issued</t>
  </si>
  <si>
    <t>Preferred stock, shares outstanding</t>
  </si>
  <si>
    <t>Common stock, shares authorized</t>
  </si>
  <si>
    <t>Common stock, shares issued</t>
  </si>
  <si>
    <t>Common stock, shares outstanding</t>
  </si>
  <si>
    <t>UNAUDITED CONDENSED CONSOLIDATED STATEMENTS OF OPERATIONS - USD ($) shares in Thousands, $ in Thousands</t>
  </si>
  <si>
    <t>3 Months Ended</t>
  </si>
  <si>
    <t>Jun. 30, 2017</t>
  </si>
  <si>
    <t>Revenue</t>
  </si>
  <si>
    <t>Total revenue</t>
  </si>
  <si>
    <t>Cost of revenue</t>
  </si>
  <si>
    <t>Total cost of revenue</t>
  </si>
  <si>
    <t>Gross profit</t>
  </si>
  <si>
    <t>Operating expenses</t>
  </si>
  <si>
    <t>Selling and marketing</t>
  </si>
  <si>
    <t>Research and development</t>
  </si>
  <si>
    <t>General and administrative</t>
  </si>
  <si>
    <t>Total operating expenses</t>
  </si>
  <si>
    <t>(Loss)/income from operations</t>
  </si>
  <si>
    <t>Foreign currency transaction gain/(loss)</t>
  </si>
  <si>
    <t>Interest income, net</t>
  </si>
  <si>
    <t>Other income, net</t>
  </si>
  <si>
    <t>(Loss)/income before (benefit) from income taxes</t>
  </si>
  <si>
    <t>(Benefit) from income taxes</t>
  </si>
  <si>
    <t>Net (loss)/income</t>
  </si>
  <si>
    <t>(Loss)/earnings per share</t>
  </si>
  <si>
    <t>Basic</t>
  </si>
  <si>
    <t>Diluted</t>
  </si>
  <si>
    <t>Weighted-average number of common shares outstanding</t>
  </si>
  <si>
    <t>Cash dividends declared per share</t>
  </si>
  <si>
    <t>Software license</t>
  </si>
  <si>
    <t>Maintenance</t>
  </si>
  <si>
    <t>Services</t>
  </si>
  <si>
    <t>UNAUDITED CONDENSED CONSOLIDATED STATEMENTS OF COMPREHENSIVE (LOSS)/INCOME - USD ($) $ in Thousands</t>
  </si>
  <si>
    <t>Other comprehensive (loss)/income, net of tax</t>
  </si>
  <si>
    <t>Unrealized gain/(loss) on available-for-sale marketable securities, net of tax</t>
  </si>
  <si>
    <t>Foreign currency translation adjustments</t>
  </si>
  <si>
    <t>Total other comprehensive (loss)/income, net of tax</t>
  </si>
  <si>
    <t>Comprehensive (loss)/income</t>
  </si>
  <si>
    <t>UNAUDITED CONDENSED CONSOLIDATED STATEMENTS OF CASH FLOWS - USD ($) $ in Thousands</t>
  </si>
  <si>
    <t>Operating activities:</t>
  </si>
  <si>
    <t>Net income</t>
  </si>
  <si>
    <t>Adjustments to reconcile net income to cash provided by operating activities:</t>
  </si>
  <si>
    <t>Change in operating assets and liabilities, net</t>
  </si>
  <si>
    <t>Stock-based compensation expense</t>
  </si>
  <si>
    <t>Depreciation and amortization of intangible assets</t>
  </si>
  <si>
    <t>Other non-cash</t>
  </si>
  <si>
    <t>Cash provided by operating activities</t>
  </si>
  <si>
    <t>Investing activities:</t>
  </si>
  <si>
    <t>Purchases of investments</t>
  </si>
  <si>
    <t>Proceeds from maturities and called investments</t>
  </si>
  <si>
    <t>Other</t>
  </si>
  <si>
    <t>Cash used in investing activities</t>
  </si>
  <si>
    <t>Financing activities:</t>
  </si>
  <si>
    <t>Dividend payments to shareholders</t>
  </si>
  <si>
    <t>Common stock repurchases</t>
  </si>
  <si>
    <t>Cash used in financing activities</t>
  </si>
  <si>
    <t>Effect of exchange rates on cash and cash equivalents</t>
  </si>
  <si>
    <t>Net (decrease)/increase in cash and cash equivalents</t>
  </si>
  <si>
    <t>Cash and cash equivalents, beginning of period</t>
  </si>
  <si>
    <t>Cash and cash equivalents, end of period</t>
  </si>
  <si>
    <t>BASIS OF PRESENTATION</t>
  </si>
  <si>
    <t>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U.S.”) for complete
financial statements and should be read in conjunction with the
Company’s audited financial statements included in the Annual
Report on Form 10-K
On January 1, 2018 the Company adopted Accounting Standards
Update (“ASU”) No. 2014-09,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8.</t>
  </si>
  <si>
    <t>NEW ACCOUNTING PRONOUNCEMENTS</t>
  </si>
  <si>
    <t>2. NEW ACCOUNTING PRONOUNCEMENTS
Financial Instruments
In June 2016, the Financial Accounting Standards Board
(“FASB”) issued ASU No. 2016-13, available-for-sale
Leases
In February 2016, the FASB issued ASU No. 2016-02, right-of-use right-of-use
ASC 606 and ASC 340-40
On January 1, 2018 the Company adopted the ASC 606 revenue
recognition standard and has adjusted prior periods to conform.
The most significant impacts of adopting ASC 606 and ASC
340-40
•
Perpetual licenses with extended payment terms and
term licenses
•
Allocation of future credits and significant
discounts
•
Deferred contract costs 340-40
•
Taxes
For additional information on the Company’s accounting
policies as a result of the adoption of ASC 606 and ASC
340-40
The impact of the adoption ASC 606 and ASC 340-40
December 31, 2017
(in thousands)
Previously reported
Adjustments
As adjusted
Assets
Accounts receivable, unbilled receivables, and contract assets $ 248,331 $ 134,216 $ 382,547
Long-term unbilled receivables
— 160,708 160,708
Deferred income taxes 57,127 (42,887) 14,240
Deferred contract costs
— 37,924 37,924
Other assets (1) 416,148
— 416,148
Total Assets $ 721,606 $ 289,961 $ 1,011,567
Liabilities and stockholders’ equity
Deferred revenue $ 195,073 $ (28,776) $ 166,297
Long-term deferred revenue 6,591 (2,885) 3,706
Deferred income tax liabilities
— 38,463 38,463
Other liabilities (2) 148,864
— 148,864
Total liabilities 350,528 6,802 357,330
Foreign currency translation adjustments (3,494) (2,966) (6,460)
Retained earnings 221,926 286,125 508,051
Other equity (3) 152,646
— 152,646
Total stockholders’ equity 371,078 283,159 654,237
Total liabilities and stockholders’ equity $
721,606 $
289,961 $
1,011,567
(1)
Includes cash, cash equivalents, marketable
securities, income taxes receivable, other current assets, property
and equipment, intangible assets, goodwill, and other long-term
assets (as reflected in the consolidated balance sheets in the
Annual Report on Form 10-K
(2)
Includes accounts payable, accrued expenses, accrued
compensation and related expenses, income taxes payable, and other
long-term liabilities (as reflected in the consolidated balance
sheets in the Annual Report on Form 10-K
(3)
Includes common stock, additional paid-in available-for-sale 10-K
Three months ended June 30,
2017 Six months ended June 30,
2017
(in thousands, except per share
amounts)
Previously
Adjustments
As Adjusted
Previously
Adjustments
As Adjusted
Revenue:
Software license $ 61,037 $ (9,887) $ 51,150 $ 153,427 $ 24,731 $ 178,158
Maintenance 59,590 (166) 59,424 118,555 (418) 118,137
Services 77,353 (1,331) 76,022 149,245 (2,635) 146,610
Total revenue 197,980 (11,384) 186,596 421,227 21,678 442,905
Cost of revenue:
Software license 1,250
— 1,250 2,550
— 2,550
Maintenance 7,011
— 7,011 14,229
— 14,229
Services 59,614
— 59,614 119,186
— 119,186
Total cost of revenue 67,875
— 67,875 135,965
— 135,965
Gross profit 130,105 (11,384) 118,721 285,262 21,678 306,940
Operating expenses:
Selling and marketing 75,887 (687) 75,200 147,175 (2,294) 144,881
Research and development 39,762
— 39,762 80,058
— 80,058
General and administrative 12,706
— 12,706 25,041
— 25,041
Total operating expenses 128,355 (687) 127,668 252,274 (2,294) 249,980
Income/(loss) from operations 1,750 (10,697) (8,947) 32,988 23,972 56,960
Foreign currency transaction loss (917) (1,325) (2,242) (241) (1,256) (1,497)
Interest income, net 161 41 202 326 81 407
Other income, net 566
— 566 287
— 287
Income/(loss) before benefit from income taxes 1,560 (11,981) (10,421) 33,360 22,797 56,157
Benefit from income taxes (9,846) (4,277) (14,123) (5,067) 4,559 (508)
Net income $ 11,406 $ (7,704) $ 3,702 $ 38,427 $ 18,238 $ 56,665
Earnings per share:
Basic $ 0.15 $ 0.05 $ 0.50 $ 0.74
Diluted $ 0.14 $ 0.04 $ 0.47 $ 0.69
Weighted-average number of common shares outstanding:
Basic 77,313 77,313 77,039 77,039
Diluted 82,945 82,945 82,412 82,412
Adoption of ASC 606 and ASC 340-40</t>
  </si>
  <si>
    <t>MARKETABLE SECURITIES</t>
  </si>
  <si>
    <t>3. MARKETABLE SECURITIES
June 30, 2018
(in thousands)
Amortized Cost
Unrealized Gains
Unrealized Losses
Fair Value
Municipal bonds $ 55,466 $ 20 $ (112) $ 55,374
Corporate bonds 44,258 2 (342) 43,918
$ 99,724 $ 22 $ (454) $ 99,292
December 31, 2017
(in thousands)
Amortized Cost
Unrealized Gains
Unrealized Losses
Fair Value
Municipal bonds $ 32,996 $
— $ (148) $ 32,848
Corporate bonds 28,757 1 (137) 28,621
$ 61,753 $ 1 $ (285) $ 61,469
As of June 30, 2018, the Company did not hold any investments
with unrealized losses that are considered to be
other-than-temporary.
As of June 30, 2018, remaining maturities of marketable
securities ranged from July 2018 to August 2021, with a
weighted-average remaining maturity of approximately 1.5 years.</t>
  </si>
  <si>
    <t>RECEIVABLES, CONTRACT ASSETS, AND DEFERRED REVENUE</t>
  </si>
  <si>
    <t>4. RECEIVABLES, CONTRACT ASSETS, AND DEFERRED REVENUE
Receivables
(in thousands)
June 30,
December 31,
Accounts receivable $
141,384 $
222,735
Unbilled receivables 151,354 158,898
Long-term unbilled receivables 169,330 160,708
$ 462,068 $ 542,341
Unbilled receivables is the amount due from clients where the only
condition on the right of payment is the passage of time. The
Company regularly assesses receivables for collectability. As of
June 30, 2018 and December 31, 2017, the allowance for
doubtful accounts was not material.
Unbilled receivables are expected to be billed in the future as
follows:
(in thousands)
June 30,
1 Year or Less $
151,354
1-2 79,654
2-5 89,676
$ 320,684
Contract assets and deferred revenue
(in thousands)
June 30,
December 31,
Contract assets (1) $ 2,425 $ 914
Long-term contract assets (2) 1,545
—
$ 3,970 $ 914
Deferred revenue $ 163,525 $ 166,297
Long-term deferred revenue (3) 6,210 3,706
$ 169,735 $ 170,003
(1)
(2)
(3)
Contract assets and deferred revenue are presented net at the
contract level for each reporting period. Contract assets are
amounts under client contracts where revenue recognized exceeds the
amount billed to the client and the right to payment is subject to
conditions other than the passage of time, such as the completion
of a related performance obligation. Deferred revenue consists of
billings and payments received in advance of revenue
recognition.
The change in deferred revenue in the six months ended
June 30, 2018, was primarily due to new billings in advance of
revenue recognition and $168.2 million of revenue recognized,
excluding the impact of the netting of contract assets and deferred
revenue, during the period that was included in deferred revenue at
December 31, 2017.
Major clients
No client represented 10% or more of the Company’s total
receivables as of June 30, 2018 or December 31, 2017.</t>
  </si>
  <si>
    <t>DEFERRED CONTRACT COSTS</t>
  </si>
  <si>
    <t>5. DEFERRED CONTRACT COSTS
Sales incentives paid by the Company are considered incremental and
recoverable costs of obtaining a contract with a client. These
costs are deferred, as a long-term asset, and then amortized using
the straight-line method over the period of benefit which is on
average five years. The Company determined the period of benefit by
taking into consideration client contracts, the Company’s
technology, and other factors. The Company utilizes a practical
expedient available under ASC 606 to expense costs to obtain a
contract as incurred when the original amortization period is one
year or less.
(in thousands)
June 30, 2018
December 31, 2017
Deferred contract costs (1) $
42,246 $
37,924
(1)
Amortization of deferred contract costs was as follows:
Three Months Ended
Six Months Ended
(in thousands)
2018
2017
2018
2017
Amortization of deferred contract costs (1) $ 3,809 $ 2,902 $ 7,598 $ 5,496
(1)
During the six months ended June 30, 2018 and 2017, impairment
of deferred contract costs was not material.</t>
  </si>
  <si>
    <t>GOODWILL AND OTHER INTANGIBLE ASSETS</t>
  </si>
  <si>
    <t>6. GOODWILL AND OTHER INTANGIBLE ASSETS
The change in the carrying amount of goodwill was as follows:
(in thousands)
Six Months Ended
June 30,
2018
Balance as of January 1, $ 72,952
Currency translation adjustments (41)
Balance as of June 30, $ 72,911
Intangible assets are recorded at cost and are amortized using the
straight-line method over their estimated useful lives as
follows:
June 30, 2018
(in thousands)
Useful Lives
Cost
Accumulated
Net Book Value (1)
Client-related intangibles 9-10
$ 63,143
$ (48,033)
$ 15,110
Technology 7-10 58,942 (47,835) 11,107
Other intangibles — 5,361 (5,361) —
$ 127,446
$ (101,229)
$ 26,217
(1)
December 31, 2017
(in thousands)
Useful Lives Cost Accumulated
Net Book Value (1)
Client-related intangibles 9-10 years $
63,164 $
(44,835) $
18,329
Technology 7-10 58,942 (45,372) 13,570
Other intangibles
— 5,361 (5,361)
—
$ 127,467 $ (95,568) $ 31,899
(1)
Amortization of intangible assets is reflected in the
Company’s unaudited condensed consolidated statements of
operations as follows:
(in
thousands)
Three Months Ended
June 30,
Six Months Ended
June 30,
2018 2017 2018 2017
Cost of revenue $
1,231 $
1,305 $
2,463 $
2,639
Selling and marketing 1,605 1,869 3,210 3,735
$ 2,836 $ 3,174 $ 5,673 $ 6,374</t>
  </si>
  <si>
    <t>ACCRUED EXPENSES</t>
  </si>
  <si>
    <t>7. ACCRUED EXPENSES
(in thousands) June 30, 2018 December 31, 2017
Outside professional services $
10,143 $
14,468
Income and other taxes 4,837 7,420
Marketing and sales program expenses 9,282 6,444
Dividends payable 2,365 2,344
Employee-related expenses 5,737 4,065
Other 12,518 10,767
$ 44,882 $ 45,508</t>
  </si>
  <si>
    <t>FAIR VALUE MEASUREMENTS</t>
  </si>
  <si>
    <t>8. FAIR VALUE MEASUREMENTS
Assets and Liabilities Measured at Fair Value on a Recurring
Basis
The Company records its cash equivalents, marketable securitie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and time deposits which are classified as Level 1 and
Level 2, respectively, in the fair value hierarchy. The
Company’s marketable securities, which are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investments in privately-held companies
are classified within Level 3 of the fair value hierarchy and
are valued using model-based techniques, including option pricing
models and discounted cash flow models.
If applicable, the Company will recognize transfers into and out of
levels within the fair value hierarchy at the end of the reporting
period in which the actual event or change in circumstance occurs.
There were no transfers between levels during the six months ended
June 30, 2018.
The Company’s assets and liabilities measured at fair value
on a recurring basis were as follows:
June 30, 2018
Level 1
Level 2
Level 3
Total
Cash equivalents $
28 $
32,009 $
— $
32,037
Marketable securities:
Municipal bonds
— 55,374
— 55,374
Corporate bonds
— 43,918
— 43,918
Total marketable securities
— 99,292
— 99,292
Investments in privately-held companies (1)
—
— 2,060 2,060
(1)
December 31, 2017
Level 1
Level 2
Level 3
Total
Cash equivalents $ 2,720 $ 40,051 $
— $ 42,771
Marketable securities:
Municipal bonds
— 32,848
— 32,848
Corporate bonds
— 28,621
— 28,621
Total marketable securities
— 61,469
— 61,469
Investments in privately-held companies (1)
—
— 1,030 1,030
(1)
For certain other financial instruments, including accounts
receivable and accounts payable, the carrying value approximates
their fair value due to the relatively short maturity of these
items.
Assets Measured at Fair Value on a Nonrecurring
Basis
Assets recorded at fair value on a nonrecurring basis, including
property and equipment and intangible assets, are recognized at
fair value when they are impaired. During the six months ended
June 30, 2018 and 2017, the Company did not recognize any
impairments of its assets recorded at fair value on a nonrecurring
basis.</t>
  </si>
  <si>
    <t>REVENUE</t>
  </si>
  <si>
    <t>9. REVENUE
Revenue policy
The Company’s revenue is primarily derived from:
•
Software license revenue is primarily derived from
sales of the Company’s software applications and Pega
Platform.
•
Maintenance revenue includes revenue from client
support including software upgrades, on a
when and-if
•
Services revenue is primarily derived from cloud
revenue, which is sales of the Company’s hosted Pega Platform
and software application environments and consulting revenue which
is primarily related to new license implementations.
Contracts with multiple performance obligations
The Company’s license and cloud arrangements often contain
multiple performance obligations, including maintenance,
consulting, and training. For contracts with multiple performance
obligations, the Company accounts for individual performance
obligations separately if they are distinct. The transaction price
is allocated to the separate performance obligations on a relative
stand-alone selling price basis. If the transaction price contains
discounts or the Company expects to provide a future price
concession, these elements are considered when determining the
transaction price prior to allocation. Variable fees within the
transaction price are estimated and recognized in revenue as the
Company satisfies each performance obligation to the extent it is
probable that a significant reversal of cumulative revenue
recognized will not occur when the uncertainty associated with the
variable fee is resolved. If the contract grants the client the
option to acquire additional products or services, the Company
assesses whether or not any discount on the included products and
services is in excess of levels normally available to similar
clients and, if so, accounts for that discount as an additional
performance obligation.
Software licenses
The Company has concluded that its software licenses are distinct
performance obligations as the client can benefit from the software
on its own.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and technical support. Stand-alone selling price for software
licenses is determined using the residual approach. The Company
utilizes the residual approach as license performance obligations
are sold for a broad range of amounts (the selling price is highly
variable) and a stand-alone selling price is not discernible from
past transactions or other observable evidence. Periodically, the
Company evaluates whether the residual approach is appropriate for
its license and cloud performance obligations when sold with other
performance obligations. As a result, if the standalone selling
price analysis illustrates that the license and cloud performance
obligations are no longer highly variable, the Company will utilize
the relative allocation method for such arrangements.
Term license fees are usually payable in advance on a monthly,
quarterly, or annual basis over the term of the license agreement,
which is typically three to five years and may be renewed for
additional terms at the client’s option. Perpetual license
fees are usually payable when the contract is executed.
Maintenance
Software maintenance contracts entitle clients to receive technical
support and software updates, on a when and if available basis,
during the term of the maintenance contract. Technical support and
software updates are considered distinct services but accounted for
as a single performance obligation as they each constitute a series
of distinct services that are substantially the same and have the
same pattern of transfer to the client. Software maintenance
revenue is recognized over time on a straight-line basis over the
contract period. Maintenance fees are usually payable in advance on
a monthly, quarterly, or annual basis over the term of the
agreement.
Each of the performance obligations included in maintenance are
priced as a percentage of the selling price of the related software
license, which is highly variable. The Company determined the
standalone selling price of each performance obligation included in
maintenance based on this pricing relationship, which has remained
constant within a narrow range, and observable data from standalone
sales of maintenance, along with all other observable data.
Services
The Company’s services revenue is comprised of consulting and
training, including software license implementations, training,
reimbursable expenses, and cloud which is derived from sales of the
Company’s hosted Pega Platform and software application
environments. The Company has concluded that most services are
distinct performance obligations. Consulting may be provided on a
stand-alone basis or bundled with license and software maintenance
services.
The stand-alone selling price for consulting in time and materials
contracts is determined by observable prices in similar
transactions without multiple performance obligations and
recognized as revenue as the services are performed. Fees for time
and materials consulting contracts are usually payable shortly
after the service is provided.
The Company estimates the stand-alone selling price for fixed price
services based on the estimated hours versus actual hours in
similar geographies and for similar contract sizes. Revenue for
fixed price services is recognized over time as the services are
provided. Fees for fixed price services consulting contracts are
usually payable as contract milestones are achieved.
The stand-alone selling price of cloud sales of production
environments is determined based on the residual approach when sold
with services and is recognized over the term of the service. The
Company utilizes the residual approach as cloud performance
obligations are sold for a broad range of amounts (the selling
price is highly variable) and a stand-alone selling price is not
discernible from past transactions or other observable evidence.
The stand-alone selling price for cloud sales of development and
testing environments is developed using observable prices in
similar transactions without multiple performance obligations and
is recognized over time over the term of the service. Cloud fees
are usually payable in advance on a monthly, quarterly, or annual
basis over the term of the service.
Contract modifications
The Company sometimes enters into amendments to previously executed
contracts which constitute contract modifications. The Company
assesses each of these contract modifications to determine:
1.
If the additional products and services are distinct
from the products and services in the original arrangement, and
2.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1.
a prospective basis as a termination of the existing
contract and the creation of a new contract; or
2.
a cumulative catch-up
Geographic revenue
Three Months Ended Six Months Ended
(in thousands) 2018 2017 2018 2017
U.S. $
110,349
55% $
102,098
55% $
224,334
52% $
271,760
62%
Other Americas 9,627 5% 13,177 7% 27,342 6% 23,583 5%
United Kingdom (“U.K.”) 23,079 12% 22,524 12% 49,173 11% 48,866 11%
Europe (excluding U.K.), Middle East, and Africa 27,070 14% 26,237 14% 58,896 14% 50,448 11%
Asia-Pacific 26,654 14% 22,560 12% 72,216 17% 48,248 11%
Total revenue $ 196,779 100% $ 186,596 100% $ 431,961 100% $ 442,905 100%
Major products and services
Three Months Ended Six Months Ended
(in thousands)
2018
2017
2018
2017
Perpetual license $
13,475 $
31,297 $
36,553 $
69,196
Term license 31,309 19,853 96,004 108,962
Revenue recognized at a point in time 44,784 51,150 132,557 178,158
Maintenance 65,906 59,424 130,431 118,137
Cloud 20,201 12,525 35,783 22,927
Consulting and training 65,888 63,497 133,190 123,683
Revenue recognized over time 151,995 135,446 299,404 264,747
Total revenue $ 196,779 $ 186,596 $ 431,961 $ 442,905
During the six months ended June 30, 2018 and 2017, there were
no material changes in the Company’s estimate of variable
fees.
Committed not yet recognized revenue
Committed not recognized revenue represents contracted revenue that
has not yet been recognized in revenue. Committed not recognized
revenue is expected to be recognized in the future as follows:
(in thousands) June 30,
Remainder of 2018 $ 213,244
2019 140,209
2020 63,603
2021 and thereafter 59,604
$
476,660
For reporting periods prior to January 1, 2018, the date of
initial adoption of ASC 606, the Company has elected the practical
expedient and not compiled and disclosed the amount of the
transaction price allocated to the remaining performance
obligations.
Major clients
Clients accounting for 10% or more of the Company’s total
revenue were as follows:
Three Months Ended
June 30,
Six Months Ended
June 30,
(in thousands) 2018 2017 2018 2017
Total revenue $
196,779 $
186,596 $ 431,961 $ 442,905
Client A * 11% * *
*Client accounted for less than 10% of total
revenue.</t>
  </si>
  <si>
    <t>STOCK-BASED COMPENSATION</t>
  </si>
  <si>
    <t>10. STOCK-BASED COMPENSATION
Expense
Three Months Ended
Six Months Ended
(in thousands) 2018 2017 2018 2017
Cost of revenues $
4,257 $
3,677 $
7,958 $
7,299
Selling and marketing 6,038 4,101 10,696 7,506
Research and development 3,802 3,575 7,439 6,887
General and administrative 1,959 2,579 5,072 4,748
$ 16,056 $ 13,932 $ 31,165 $ 26,440
Income tax benefit $ (3,341) $ (4,287) $ (6,482) $ (8,102)
The Company recognizes stock-based compensation using the
accelerated recognition method, treating each vesting tranche as if
it were an individual grant. As of June 30, 2018, the Company
had, net of estimated forfeitures, $79.7 million of
unrecognized stock-based compensation expense, related to all
unvested restricted stock units (“RSUs”) and stock
options, which was expected to be recognized over a
weighted-average period of 2.2 years.
Grants
The Company granted the following stock-based compensation
awards:
Six Months Ended
June 30,
(in thousands)
Shares
Total Fair Value
RSUs (1) 931 $ 54,100
Non-qualified 1,446 $ 26,000
(1)
Includes approximately 0.1 million RSUs which
were granted in connection with the election by certain employees
to receive 50% of their 2018 target incentive compensation under
the Company’s Corporate Incentive Compensation Plan in the
form of RSUs instead of cash. Stock-based compensation of
approximately $8.2 million associated with this RSU grant is
expected to be recognized over a one-year
RSU vestings and stock option exercises
During the six months ended June 30, 2018, 0.9 million
shares of common stock were issued due to stock option exercises
and RSU vestings under the Company’s stock-based compensation
plans.</t>
  </si>
  <si>
    <t>INCOME TAXES</t>
  </si>
  <si>
    <t>11. INCOME TAXES
Effective income tax rate
The Company computes its benefit from income taxes by applying the
estimated annual effective income tax rate to year to date
(loss)/income before benefit from income taxes and adjusts for
discrete tax items recorded in the period.
Six Months Ended
(Dollars in thousands) 2018 2017
(Benefit) from income taxes $
(15,103) $
(508)
Effective income tax rate 113% (1)%
During the six months ended June 30, 2018, the Company’s
effective tax rate changed primarily due to the following
factors:
•
excess tax benefits from stock-based compensation were
disproportionately greater relative to the (loss)/income before
benefit from income taxes;
•
a decrease in the estimated annual effective income
tax rate primarily due to the reduction of the U.S. statutory
federal tax rate from 35% to 21% pursuant to the Tax Reform
Act;
•
an increase in U.S. research and development tax
credits; and
•
a decrease in uncertain tax benefits as a result of
the settlement of a foreign tax audit for 2012, 2013, 2014, and
2015.
Tax reform act
On December 22, 2017, the Tax Cuts and Jobs Act of 2017
(“Tax Reform Act”) was enacted into law, which
significantly changed U.S. tax law and included many provisions,
such as a reduction of the U.S. federal statutory tax rate, imposed
a one-time low-taxed
Under the SEC Staff Accounting Bulletin No. 118 (“SAB
118”), the Company recognized the provisional tax impacts in
the three months ended December 31, 2017 that included
$20.4 million of income tax expense to re-measure
The final amounts may differ from those provisional amounts,
possibly materially, due to, among other things, additional
analysis, changes in interpretations and assumptions the Company
has made, additional regulatory guidance that may be issued, and
actions the Company may take as a result of the Tax Reform Act.
The Tax Reform Act also provided for a one-time one-time
The Tax Reform Act provides the following new anti-abuse provisions
beginning in 2018:
•
The GILTI provisions require the Company to include in
its U.S. income tax base foreign subsidiary earnings in excess of
an allowable return on the foreign subsidiary’s tangible
assets. The Company expects that it will be subject to incremental
U.S. tax resulting from GILTI inclusions beginning in 2018. As of
June 30, 2018, the Company has included an estimate of the
effect of its GILTI provisions in its estimated annual effective
tax rate. The Company continues to monitor IRS guidance and will
update its estimates as guidance is issued.
•
The BEAT provisions in the Tax Reform Act impose an
alternative minimum tax on taxpayers with substantial base-erosion
payments. The Company’s preliminary assessment is that the
Company will not be subject to the BEAT in 2018. The Company
continues to monitor IRS guidance and will update its estimates as
guidance is issued.</t>
  </si>
  <si>
    <t>EARNINGS PER SHARE</t>
  </si>
  <si>
    <t>12.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stock options and RSUs,
using the treasury stock method. In periods of loss, all stock
options and RSUs are excluded, as their inclusion would be
anti-dilutive.
The calculation of the basic and diluted earnings per share is as
follows:
Three Months Ended
Six Months Ended
(in thousands, except per share
amounts) 2018 2017 2018 2017
Basic
Net (loss)/income $
(10,409) $
3,702 $
1,791 $
56,665
Weighted-average common shares outstanding
78,635
77,313
78,436 77,039
(Loss)/earnings per share, basic $ (0.13) $ 0.05 $ 0.02 $ 0.74
Diluted
Net (loss)/income $ (10,409) $ 3,702 $ 1,791 $ 56,665
Weighted-average effect of dilutive securities:
Stock options
— 3,694 3,132 3,439
RSUs
— 1,938 1,679 1,934
Effect of dilutive securities
— 5,632 4,811 5,373
Weighted-average common shares outstanding, assuming dilution 78,635 82,945 83,247 82,412
(Loss)/earnings per share, diluted $ (0.13) $ 0.04 $ 0.02 $ 0.69
Outstanding anti-dilutive stock options and RSUs (1) 6,500 237 242 276
(1)
Certain outstanding stock options and RSUs were
excluded from the computation of diluted earnings per share because
they were anti-dilutive in the period presented. These awards may
be dilutive in the future.</t>
  </si>
  <si>
    <t>Accounting Policies (Policies)</t>
  </si>
  <si>
    <t>Deferred Contract Cost</t>
  </si>
  <si>
    <t>Sales incentives paid by the Company are considered incremental and
recoverable costs of obtaining a contract with a client. These
costs are deferred, as a long-term asset, and then amortized using
the straight-line method over the period of benefit which is on
average five years. The Company determined the period of benefit by
taking into consideration client contracts, the Company’s
technology, and other factors. The Company utilizes a practical
expedient available under ASC 606 to expense costs to obtain a
contract as incurred when the original amortization period is one
year or less.</t>
  </si>
  <si>
    <t>Revenue policy
The Company’s revenue is primarily derived from:
•
Software license revenue is primarily derived from
sales of the Company’s software applications and Pega
Platform.
•
Maintenance revenue includes revenue from client
support including software upgrades, on a when and-if
•
Services revenue is primarily derived from cloud
revenue, which is sales of the Company’s hosted Pega Platform
and software application environments and consulting revenue which
is primarily related to new license implementations.
Contracts with multiple performance obligations
The Company’s license and cloud arrangements often contain
multiple performance obligations, including maintenance,
consulting, and training. For contracts with multiple performance
obligations, the Company accounts for individual performance
obligations separately if they are distinct. The transaction price
is allocated to the separate performance obligations on a relative
stand-alone selling price basis. If the transaction price contains
discounts or the Company expects to provide a future price
concession, these elements are considered when determining the
transaction price prior to allocation. Variable fees within the
transaction price are estimated and recognized in revenue as the
Company satisfies each performance obligation to the extent it is
probable that a significant reversal of cumulative revenue
recognized will not occur when the uncertainty associated with the
variable fee is resolved. If the contract grants the client the
option to acquire additional products or services, the Company
assesses whether or not any discount on the included products and
services is in excess of levels normally available to similar
clients and, if so, accounts for that discount as an additional
performance obligation.
Software licenses
The Company has concluded that its software licenses are distinct
performance obligations as the client can benefit from the software
on its own.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and technical support. Stand-alone selling price for software
licenses is determined using the residual approach. The Company
utilizes the residual approach as license performance obligations
are sold for a broad range of amounts (the selling price is highly
variable) and a stand-alone selling price is not discernible from
past transactions or other observable evidence. Periodically, the
Company evaluates whether the residual approach is appropriate for
its license and cloud performance obligations when sold with other
performance obligations. As a result, if the standalone selling
price analysis illustrates that the license and cloud performance
obligations are no longer highly variable, the Company will utilize
the relative allocation method for such arrangements.
Term license fees are usually payable in advance on a monthly,
quarterly, or annual basis over the term of the license agreement,
which is typically three to five years and may be renewed for
additional terms at the client’s option. Perpetual license
fees are usually payable when the contract is executed.
Maintenance
Software maintenance contracts entitle clients to receive technical
support and software updates, on a when and if available basis,
during the term of the maintenance contract. Technical support and
software updates are considered distinct services but accounted for
as a single performance obligation as they each constitute a series
of distinct services that are substantially the same and have the
same pattern of transfer to the client. Software maintenance
revenue is recognized over time on a straight-line basis over the
contract period. Maintenance fees are usually payable in advance on
a monthly, quarterly, or annual basis over the term of the
agreement.
Each of the performance obligations included in maintenance are
priced as a percentage of the selling price of the related software
license, which is highly variable. The Company determined the
standalone selling price of each performance obligation included in
maintenance based on this pricing relationship, which has remained
constant within a narrow range, and observable data from standalone
sales of maintenance, along with all other observable data.
Services
The Company’s services revenue is comprised of consulting and
training, including software license implementations, training,
reimbursable expenses, and cloud which is derived from sales of the
Company’s hosted Pega Platform and software application
environments. The Company has concluded that most services are
distinct performance obligations. Consulting may be provided on a
stand-alone basis or bundled with license and software maintenance
services.
The stand-alone selling price for consulting in time and materials
contracts is determined by observable prices in similar
transactions without multiple performance obligations and
recognized as revenue as the services are performed. Fees for time
and materials consulting contracts are usually payable shortly
after the service is provided.
The Company estimates the stand-alone selling price for fixed price
services based on the estimated hours versus actual hours in
similar geographies and for similar contract sizes. Revenue for
fixed price services is recognized over time as the services are
provided. Fees for fixed price services consulting contracts are
usually payable as contract milestones are achieved.
The stand-alone selling price of cloud sales of production
environments is determined based on the residual approach when sold
with services and is recognized over the term of the service. The
Company utilizes the residual approach as cloud performance
obligations are sold for a broad range of amounts (the selling
price is highly variable) and a stand-alone selling price is not
discernible from past transactions or other observable evidence.
The stand-alone selling price for cloud sales of development and
testing environments is developed using observable prices in
similar transactions without multiple performance obligations and
is recognized over time over the term of the service. Cloud fees
are usually payable in advance on a monthly, quarterly, or annual
basis over the term of the service.
Contract modifications
The Company sometimes enters into amendments to previously executed
contracts which constitute contract modifications. The Company
assesses each of these contract modifications to determine:
1.
If the additional products and services are distinct
from the products and services in the original arrangement, and
2.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1.
a prospective basis as a termination of the existing
contract and the creation of a new contract; or
2.
a cumulative catch-up</t>
  </si>
  <si>
    <t>NEW ACCOUNTING PRONOUNCEMENTS (Tables)</t>
  </si>
  <si>
    <t>Accounting Standards Update 2014-09</t>
  </si>
  <si>
    <t>Summary of Impact of Adoption of ASU 606</t>
  </si>
  <si>
    <t xml:space="preserve">The impact of the adoption ASC 606 and ASC 340-40
December 31, 2017
(in thousands)
Previously reported
Adjustments
As adjusted
Assets
Accounts receivable, unbilled receivables, and contract assets $ 248,331 $ 134,216 $ 382,547
Long-term unbilled receivables
— 160,708 160,708
Deferred income taxes 57,127 (42,887) 14,240
Deferred contract costs
— 37,924 37,924
Other assets (1) 416,148
— 416,148
Total Assets $ 721,606 $ 289,961 $ 1,011,567
Liabilities and stockholders’ equity
Deferred revenue $ 195,073 $ (28,776) $ 166,297
Long-term deferred revenue 6,591 (2,885) 3,706
Deferred income tax liabilities
— 38,463 38,463
Other liabilities (2) 148,864
— 148,864
Total liabilities 350,528 6,802 357,330
Foreign currency translation adjustments (3,494) (2,966) (6,460)
Retained earnings 221,926 286,125 508,051
Other equity (3) 152,646
— 152,646
Total stockholders’ equity 371,078 283,159 654,237
Total liabilities and stockholders’ equity $
721,606 $
289,961 $
1,011,567
(1)
Includes cash, cash equivalents, marketable
securities, income taxes receivable, other current assets, property
and equipment, intangible assets, goodwill, and other long-term
assets (as reflected in the consolidated balance sheets in the
Annual Report on Form 10-K
(2)
Includes accounts payable, accrued expenses, accrued
compensation and related expenses, income taxes payable, and other
long-term liabilities (as reflected in the consolidated balance
sheets in the Annual Report on Form 10-K
(3)
Includes common stock, additional paid-in available-for-sale 10-K
Three months ended June 30,
2017 Six months ended June 30,
2017
(in thousands, except per share
amounts)
Previously
Adjustments
As Adjusted
Previously
Adjustments
As Adjusted
Revenue:
Software license $ 61,037 $ (9,887) $ 51,150 $ 153,427 $ 24,731 $ 178,158
Maintenance 59,590 (166) 59,424 118,555 (418) 118,137
Services 77,353 (1,331) 76,022 149,245 (2,635) 146,610
Total revenue 197,980 (11,384) 186,596 421,227 21,678 442,905
Cost of revenue:
Software license 1,250
— 1,250 2,550
— 2,550
Maintenance 7,011
— 7,011 14,229
— 14,229
Services 59,614
— 59,614 119,186
— 119,186
Total cost of revenue 67,875
— 67,875 135,965
— 135,965
Gross profit 130,105 (11,384) 118,721 285,262 21,678 306,940
Operating expenses:
Selling and marketing 75,887 (687) 75,200 147,175 (2,294) 144,881
Research and development 39,762
— 39,762 80,058
— 80,058
General and administrative 12,706
— 12,706 25,041
— 25,041
Total operating expenses 128,355 (687) 127,668 252,274 (2,294) 249,980
Income/(loss) from operations 1,750 (10,697) (8,947) 32,988 23,972 56,960
Foreign currency transaction loss (917) (1,325) (2,242) (241) (1,256) (1,497)
Interest income, net 161 41 202 326 81 407
Other income, net 566
— 566 287
— 287
Income/(loss) before benefit from income taxes 1,560 (11,981) (10,421) 33,360 22,797 56,157
Benefit from income taxes (9,846) (4,277) (14,123) (5,067) 4,559 (508)
Net income $ 11,406 $ (7,704) $ 3,702 $ 38,427 $ 18,238 $ 56,665
Earnings per share:
Basic $ 0.15 $ 0.05 $ 0.50 $ 0.74
Diluted $ 0.14 $ 0.04 $ 0.47 $ 0.69
Weighted-average number of common shares outstanding:
Basic 77,313 77,313 77,039 77,039
Diluted 82,945 82,945 82,412 82,412 </t>
  </si>
  <si>
    <t>MARKETABLE SECURITIES (Tables)</t>
  </si>
  <si>
    <t>Schedule of Marketable Securities</t>
  </si>
  <si>
    <t>June 30, 2018
(in thousands)
Amortized Cost
Unrealized Gains
Unrealized Losses
Fair Value
Municipal bonds $ 55,466 $ 20 $ (112) $ 55,374
Corporate bonds 44,258 2 (342) 43,918
$ 99,724 $ 22 $ (454) $ 99,292
December 31, 2017
(in thousands)
Amortized Cost
Unrealized Gains
Unrealized Losses
Fair Value
Municipal bonds $ 32,996 $
— $ (148) $ 32,848
Corporate bonds 28,757 1 (137) 28,621
$ 61,753 $ 1 $ (285) $ 61,469</t>
  </si>
  <si>
    <t>RECEIVABLES, CONTRACT ASSETS, AND DEFERRED REVENUE (Tables)</t>
  </si>
  <si>
    <t>Summary of Receivable</t>
  </si>
  <si>
    <t>Receivables
(in thousands)
June 30,
December 31,
Accounts receivable $
141,384 $
222,735
Unbilled receivables 151,354 158,898
Long-term unbilled receivables 169,330 160,708
$ 462,068 $ 542,341</t>
  </si>
  <si>
    <t>Summary of Unbilled Receivables</t>
  </si>
  <si>
    <t>Unbilled receivables are expected to be billed in the future as
follows:
(in thousands)
June 30,
1 Year or Less $
151,354
1-2 79,654
2-5 89,676
$ 320,684</t>
  </si>
  <si>
    <t>Summary of Contract Assets and Deferred Revenue</t>
  </si>
  <si>
    <t>Contract assets and deferred revenue
(in thousands)
June 30,
December 31,
Contract assets (1) $ 2,425 $ 914
Long-term contract assets (2) 1,545
—
$ 3,970 $ 914
Deferred revenue $ 163,525 $ 166,297
Long-term deferred revenue (3) 6,210 3,706
$ 169,735 $ 170,003
(1)
(2)
(3)</t>
  </si>
  <si>
    <t>DEFERRED CONTRACT COSTS (Tables)</t>
  </si>
  <si>
    <t>Schedule of Impairment of Deferred Contract Costs</t>
  </si>
  <si>
    <t>During the six months ended June 30, 2018 and 2017, impairment
of deferred contract costs was not material.
(in thousands) June 30, December 31,
Deferred contract costs (1) $ 42,246 $ 37,924
(1) Included in other long-term assets in
the unaudited condensed consolidated balance sheets.</t>
  </si>
  <si>
    <t>Schedule of amortization of deferred contract costs</t>
  </si>
  <si>
    <t>Amortization of deferred contract costs was as follows:
Three Months Ended
Six Months Ended
(in thousands)
2018
2017
2018
2017
Amortization of deferred contract costs (1) $ 3,809 $ 2,902 $ 7,598 $ 5,496
(1)</t>
  </si>
  <si>
    <t>GOODWILL AND OTHER INTANGIBLE ASSETS (Tables)</t>
  </si>
  <si>
    <t>Change in Carrying Amount of Goodwill</t>
  </si>
  <si>
    <t>The change in the carrying amount of goodwill was as follows:
(in thousands)
Six Months Ended
June 30,
2018
Balance as of January 1, $ 72,952
Currency translation adjustments (41)
Balance as of June 30, $ 72,911</t>
  </si>
  <si>
    <t>Schedule of Amortizable Intangible Assets</t>
  </si>
  <si>
    <t>Intangible assets are recorded at cost and are amortized using the
straight-line method over their estimated useful lives as
follows:
June 30, 2018
(in thousands)
Useful Lives
Cost
Accumulated
Net Book Value (1)
Client-related intangibles 9-10
$ 63,143
$ (48,033)
$ 15,110
Technology 7-10 58,942 (47,835) 11,107
Other intangibles — 5,361 (5,361) —
$ 127,446
$ (101,229)
$ 26,217
(1)
December 31, 2017
(in thousands)
Useful Lives Cost Accumulated
Net Book Value (1)
Client-related intangibles 9-10 years $
63,164 $
(44,835) $
18,329
Technology 7-10 58,942 (45,372) 13,570
Other intangibles
— 5,361 (5,361)
—
$ 127,467 $ (95,568) $ 31,899
(1)</t>
  </si>
  <si>
    <t>Amortization of Intangible Assets</t>
  </si>
  <si>
    <t>Amortization of intangible assets is reflected in the
Company’s unaudited condensed consolidated statements of
operations as follows:
(in
thousands)
Three Months Ended
June 30,
Six Months Ended
June 30,
2018 2017 2018 2017
Cost of revenue $
1,231 $
1,305 $
2,463 $
2,639
Selling and marketing 1,605 1,869 3,210 3,735
$ 2,836 $ 3,174 $ 5,673 $ 6,374</t>
  </si>
  <si>
    <t>ACCRUED EXPENSES (Tables)</t>
  </si>
  <si>
    <t>Schedule of Accrued Expenses</t>
  </si>
  <si>
    <t>(in thousands) June 30, 2018 December 31, 2017
Outside professional services $
10,143 $
14,468
Income and other taxes 4,837 7,420
Marketing and sales program expenses 9,282 6,444
Dividends payable 2,365 2,344
Employee-related expenses 5,737 4,065
Other 12,518 10,767
$ 44,882 $ 45,508</t>
  </si>
  <si>
    <t>FAIR VALUE MEASUREMENTS (Tables)</t>
  </si>
  <si>
    <t>Assets and Liabilities Measured at Fair Value</t>
  </si>
  <si>
    <t>The Company’s assets and liabilities measured at fair value
on a recurring basis were as follows:
June 30, 2018
Level 1
Level 2
Level 3
Total
Cash equivalents $
28 $
32,009 $
— $
32,037
Marketable securities:
Municipal bonds
— 55,374
— 55,374
Corporate bonds
— 43,918
— 43,918
Total marketable securities
— 99,292
— 99,292
Investments in privately-held companies (1)
—
— 2,060 2,060
(1)
December 31, 2017
Level 1
Level 2
Level 3
Total
Cash equivalents $ 2,720 $ 40,051 $
— $ 42,771
Marketable securities:
Municipal bonds
— 32,848
— 32,848
Corporate bonds
— 28,621
— 28,621
Total marketable securities
— 61,469
— 61,469
Investments in privately-held companies (1)
—
— 1,030 1,030
(1)</t>
  </si>
  <si>
    <t>REVENUE (Tables)</t>
  </si>
  <si>
    <t>Disaggregation of Revenue</t>
  </si>
  <si>
    <t>Geographic revenue
Three Months Ended Six Months Ended
(in thousands) 2018 2017 2018 2017
U.S. $
110,349
55% $
102,098
55% $
224,334
52% $
271,760
62%
Other Americas 9,627 5% 13,177 7% 27,342 6% 23,583 5%
United Kingdom (“U.K.”) 23,079 12% 22,524 12% 49,173 11% 48,866 11%
Europe (excluding U.K.), Middle East, and Africa 27,070 14% 26,237 14% 58,896 14% 50,448 11%
Asia-Pacific 26,654 14% 22,560 12% 72,216 17% 48,248 11%
Total revenue $ 196,779 100% $ 186,596 100% $ 431,961 100% $ 442,905 100%
Major products and services
Three Months Ended Six Months Ended
(in thousands)
2018
2017
2018
2017
Perpetual license $
13,475 $
31,297 $
36,553 $
69,196
Term license 31,309 19,853 96,004 108,962
Revenue recognized at a point in time 44,784 51,150 132,557 178,158
Maintenance 65,906 59,424 130,431 118,137
Cloud 20,201 12,525 35,783 22,927
Consulting and training 65,888 63,497 133,190 123,683
Revenue recognized over time 151,995 135,446 299,404 264,747
Total revenue $ 196,779 $ 186,596 $ 431,961 $ 442,905</t>
  </si>
  <si>
    <t>Committed Not Recognized Revenue Expected to be Recognized</t>
  </si>
  <si>
    <t>Committed not recognized revenue is expected to be recognized in
the future as follows:
(in thousands) June 30,
Remainder of 2018 $ 213,244
2019 140,209
2020 63,603
2021 and thereafter 59,604
$
476,660</t>
  </si>
  <si>
    <t>Total Revenue of Major Clients</t>
  </si>
  <si>
    <t>Clients accounting for 10% or more of the Company’s total
revenue were as follows:
Three Months Ended
June 30,
Six Months Ended
June 30,
(in thousands) 2018 2017 2018 2017
Total revenue $
196,779 $
186,596 $ 431,961 $ 442,905
Client A * 11% * *
*Client accounted for less than 10% of total
revenue.</t>
  </si>
  <si>
    <t>STOCK-BASED COMPENSATION (Tables)</t>
  </si>
  <si>
    <t>Summary of Stock Based Compensation Expense</t>
  </si>
  <si>
    <t xml:space="preserve">Expense
Three Months Ended
Six Months Ended
(in thousands) 2018 2017 2018 2017
Cost of revenues $
4,257 $
3,677 $
7,958 $
7,299
Selling and marketing 6,038 4,101 10,696 7,506
Research and development 3,802 3,575 7,439 6,887
General and administrative 1,959 2,579 5,072 4,748
$ 16,056 $ 13,932 $ 31,165 $ 26,440
Income tax benefit $ (3,341) $ (4,287) $ (6,482) $ (8,102) </t>
  </si>
  <si>
    <t>Summary of stock based compensation award granted</t>
  </si>
  <si>
    <t>Grants
The Company granted the following stock-based compensation
awards:
Six Months Ended
June 30,
(in thousands)
Shares
Total Fair Value
RSUs (1) 931 $ 54,100
Non-qualified 1,446 $ 26,000
(1)
Includes approximately 0.1 million RSUs which
were granted in connection with the election by certain employees
to receive 50% of their 2018 target incentive compensation under
the Company’s Corporate Incentive Compensation Plan in the
form of RSUs instead of cash. Stock-based compensation of
approximately $8.2 million associated with this RSU grant is
expected to be recognized over a one-year</t>
  </si>
  <si>
    <t>INCOME TAXES (Tables)</t>
  </si>
  <si>
    <t>Summary of Benefit from Income Taxes and Discrete Tax Items</t>
  </si>
  <si>
    <t xml:space="preserve">The Company computes its benefit from income taxes by applying the
estimated annual effective income tax rate to year to date
(loss)/income before benefit from income taxes and adjusts for
discrete tax items recorded in the period.
Six Months Ended
(Dollars in thousands) 2018 2017
(Benefit) from income taxes $
(15,103) $
(508)
Effective income tax rate 113% (1)% </t>
  </si>
  <si>
    <t>EARNINGS PER SHARE (Tables)</t>
  </si>
  <si>
    <t>Summary of Basic and Diluted Earnings Per Share</t>
  </si>
  <si>
    <t>The calculation of the basic and diluted earnings per share is as
follows:
Three Months Ended
Six Months Ended
(in thousands, except per share
amounts) 2018 2017 2018 2017
Basic
Net (loss)/income $
(10,409) $
3,702 $
1,791 $
56,665
Weighted-average common shares outstanding
78,635
77,313
78,436 77,039
(Loss)/earnings per share, basic $ (0.13) $ 0.05 $ 0.02 $ 0.74
Diluted
Net (loss)/income $ (10,409) $ 3,702 $ 1,791 $ 56,665
Weighted-average effect of dilutive securities:
Stock options
— 3,694 3,132 3,439
RSUs
— 1,938 1,679 1,934
Effect of dilutive securities
— 5,632 4,811 5,373
Weighted-average common shares outstanding, assuming dilution 78,635 82,945 83,247 82,412
(Loss)/earnings per share, diluted $ (0.13) $ 0.04 $ 0.02 $ 0.69
Outstanding anti-dilutive stock options and RSUs (1) 6,500 237 242 276
(1)
Certain outstanding stock options and RSUs were
excluded from the computation of diluted earnings per share because
they were anti-dilutive in the period presented. These awards may
be dilutive in the future.</t>
  </si>
  <si>
    <t>Summary of Impact of Adoption of ASU 606 (Detail) - USD ($) $ / shares in Units, shares in Thousands, $ in Thousands</t>
  </si>
  <si>
    <t>Assets</t>
  </si>
  <si>
    <t>Accounts receivable, unbilled receivables, and contract assets</t>
  </si>
  <si>
    <t>Deferred income taxes</t>
  </si>
  <si>
    <t>Deferred contract costs</t>
  </si>
  <si>
    <t>Other assets</t>
  </si>
  <si>
    <t>[2]</t>
  </si>
  <si>
    <t>Liabilities and stockholders' equity</t>
  </si>
  <si>
    <t>Long-term deferred revenue</t>
  </si>
  <si>
    <t>[3]</t>
  </si>
  <si>
    <t>Other liabilities</t>
  </si>
  <si>
    <t>[4]</t>
  </si>
  <si>
    <t>Other equity</t>
  </si>
  <si>
    <t>[5]</t>
  </si>
  <si>
    <t>Revenue:</t>
  </si>
  <si>
    <t>Cost of revenue:</t>
  </si>
  <si>
    <t>Operating expenses:</t>
  </si>
  <si>
    <t>Income/(loss) from operations</t>
  </si>
  <si>
    <t>Foreign currency transaction loss</t>
  </si>
  <si>
    <t>Income/(loss) before benefit from income taxes</t>
  </si>
  <si>
    <t>Benefit from income taxes</t>
  </si>
  <si>
    <t>Earnings per share:</t>
  </si>
  <si>
    <t>Weighted-average number of common shares outstanding:</t>
  </si>
  <si>
    <t>Calculated under Revenue Guidance in Effect before Topic 606 [Member] | Accounting Standards Update 2014-09</t>
  </si>
  <si>
    <t>Calculated under Revenue Guidance in Effect before Topic 606 [Member] | Accounting Standards Update 2014-09 | Software license</t>
  </si>
  <si>
    <t>Calculated under Revenue Guidance in Effect before Topic 606 [Member] | Accounting Standards Update 2014-09 | Maintenance</t>
  </si>
  <si>
    <t>Calculated under Revenue Guidance in Effect before Topic 606 [Member] | Accounting Standards Update 2014-09 | Services</t>
  </si>
  <si>
    <t>Difference between Revenue Guidance in Effect before and after Topic 606 [Member] | Accounting Standards Update 2014-09</t>
  </si>
  <si>
    <t>Difference between Revenue Guidance in Effect before and after Topic 606 [Member] | Accounting Standards Update 2014-09 | Software license</t>
  </si>
  <si>
    <t>Difference between Revenue Guidance in Effect before and after Topic 606 [Member] | Accounting Standards Update 2014-09 | Maintenance</t>
  </si>
  <si>
    <t>Difference between Revenue Guidance in Effect before and after Topic 606 [Member] | Accounting Standards Update 2014-09 | Services</t>
  </si>
  <si>
    <t>Includes cash, cash equivalents, marketable securities, income taxes receivable, other current assets, property and equipment, intangible assets, goodwill, and other long-term assets (as reflected in the consolidated balance sheets in the Annual Report on Form 10-K for the year ended December 31, 2017).</t>
  </si>
  <si>
    <t>Included in other long-term liabilities in the unaudited condensed consolidated balance sheets.</t>
  </si>
  <si>
    <t>Includes accounts payable, accrued expenses, accrued compensation and related expenses, income taxes payable, and other long-term liabilities (as reflected in the consolidated balance sheets in the Annual Report on Form 10-K for the year ended December 31, 2017).</t>
  </si>
  <si>
    <t>Includes common stock, additional paid-in capital, and net unrealized loss on available-for-sale marketable securities (as reflected in the consolidated balance sheets in the Annual Report on Form 10-K for the year ended December 31, 2017).</t>
  </si>
  <si>
    <t>Schedule of Marketable Securities (Detail) - USD ($) $ in Thousands</t>
  </si>
  <si>
    <t>Debt Securities, Available-for-sale [Line Items]</t>
  </si>
  <si>
    <t>Amortized Cost</t>
  </si>
  <si>
    <t>Unrealized Gains</t>
  </si>
  <si>
    <t>Unrealized Losses</t>
  </si>
  <si>
    <t>Fair Value</t>
  </si>
  <si>
    <t>Municipal bonds</t>
  </si>
  <si>
    <t>Corporate bonds</t>
  </si>
  <si>
    <t>Marketable Securities - Additional Information (Detail)</t>
  </si>
  <si>
    <t>Weighted-average remaining maturity period of marketable debt securities, months</t>
  </si>
  <si>
    <t>1 year 6 months</t>
  </si>
  <si>
    <t>Minimum</t>
  </si>
  <si>
    <t>Remaining maturities of marketable debt securities</t>
  </si>
  <si>
    <t>2018-07</t>
  </si>
  <si>
    <t>Maximum</t>
  </si>
  <si>
    <t>2021-08</t>
  </si>
  <si>
    <t>Summary of Receivable (Detail) - USD ($) $ in Thousands</t>
  </si>
  <si>
    <t>Accounts Receivable and Unbilled Receivable [Line Items]</t>
  </si>
  <si>
    <t>Total receivables</t>
  </si>
  <si>
    <t>Summary of Unbilled Receivables (Detail) $ in Thousands</t>
  </si>
  <si>
    <t>Jun. 30, 2018USD ($)</t>
  </si>
  <si>
    <t>1 Year or Less</t>
  </si>
  <si>
    <t>1-2 Years</t>
  </si>
  <si>
    <t>2-5 Years</t>
  </si>
  <si>
    <t>Total</t>
  </si>
  <si>
    <t>Summary of Contract Assets and Deferred Revenue (Detail) - USD ($) $ in Thousands</t>
  </si>
  <si>
    <t>Accounts Receivable Net [Line Items]</t>
  </si>
  <si>
    <t>Contract assets</t>
  </si>
  <si>
    <t>Long-term contract assets</t>
  </si>
  <si>
    <t>Total contract assets</t>
  </si>
  <si>
    <t>Total deferred revenue</t>
  </si>
  <si>
    <t>Included in other current assets in the unaudited condensed consolidated balance sheets.</t>
  </si>
  <si>
    <t>Included in other long-term assets in the unaudited condensed consolidated balance sheets.</t>
  </si>
  <si>
    <t>Receivables, Contract Assets, and Deferred Revenue - Additional Information (Detail) $ in Millions</t>
  </si>
  <si>
    <t>12 Months Ended</t>
  </si>
  <si>
    <t>Deferred Revenue</t>
  </si>
  <si>
    <t>Receivables</t>
  </si>
  <si>
    <t>Number Of clients</t>
  </si>
  <si>
    <t>Credit Concentration Risk | Receivables | Minimum</t>
  </si>
  <si>
    <t>Concentration risk, percentage</t>
  </si>
  <si>
    <t>10.00%</t>
  </si>
  <si>
    <t>Deferred Contract Costs - Additional Information (Detail)</t>
  </si>
  <si>
    <t>Amortized period</t>
  </si>
  <si>
    <t>5 years</t>
  </si>
  <si>
    <t>Maximum | Accounting Standards Update 2014-09</t>
  </si>
  <si>
    <t>1 year</t>
  </si>
  <si>
    <t>Schedule of Impairment of Deferred Contract Costs (Detail) - USD ($) $ in Thousands</t>
  </si>
  <si>
    <t>Deferred Financing Cost [Line Items]</t>
  </si>
  <si>
    <t>Schedule of Amortization of Deferred Contract Costs (Detail) - USD ($) $ in Thousands</t>
  </si>
  <si>
    <t>Amortization of deferred contract costs</t>
  </si>
  <si>
    <t>Included in selling and marketing expenses in the unaudited condensed consolidated statement of operations.</t>
  </si>
  <si>
    <t>Change in Carrying Amount of Goodwill (Detail) $ in Thousands</t>
  </si>
  <si>
    <t>Goodwill [Line Items]</t>
  </si>
  <si>
    <t>Balance as of January 1,</t>
  </si>
  <si>
    <t>Currency translation adjustments</t>
  </si>
  <si>
    <t>Balance as of June 30,</t>
  </si>
  <si>
    <t>Schedule of Amortizable Intangible Assets (Detail) - USD ($) $ in Thousands</t>
  </si>
  <si>
    <t>Goodwill and Other Intangible Assets [Line Items]</t>
  </si>
  <si>
    <t>Cost</t>
  </si>
  <si>
    <t>Accumulated Amortization</t>
  </si>
  <si>
    <t>Net Book Value</t>
  </si>
  <si>
    <t>Client related intangibles</t>
  </si>
  <si>
    <t>Technology</t>
  </si>
  <si>
    <t>Other intangibles</t>
  </si>
  <si>
    <t>Minimum | Client related intangibles</t>
  </si>
  <si>
    <t>Useful Lives</t>
  </si>
  <si>
    <t>9 years</t>
  </si>
  <si>
    <t>Minimum | Technology</t>
  </si>
  <si>
    <t>7 years</t>
  </si>
  <si>
    <t>Maximum | Client related intangibles</t>
  </si>
  <si>
    <t>10 years</t>
  </si>
  <si>
    <t>Maximum | Technology</t>
  </si>
  <si>
    <t>Amortization of Intangible Assets (Detail) - USD ($) $ in Thousands</t>
  </si>
  <si>
    <t>Acquired Finite-Lived Intangible Assets [Line Items]</t>
  </si>
  <si>
    <t>Total amortization expense</t>
  </si>
  <si>
    <t>Schedule of Accrued Expenses (Detail) - USD ($) $ in Thousands</t>
  </si>
  <si>
    <t>Schedule of Accrued Liabilities [Line Items]</t>
  </si>
  <si>
    <t>Outside professional services</t>
  </si>
  <si>
    <t>Income and other taxes</t>
  </si>
  <si>
    <t>Marketing and sales program expenses</t>
  </si>
  <si>
    <t>Dividends payable</t>
  </si>
  <si>
    <t>Employee-related expenses</t>
  </si>
  <si>
    <t>Total accrued expenses</t>
  </si>
  <si>
    <t>Fair Value Measurements - Additional Information (Detail) - USD ($)</t>
  </si>
  <si>
    <t>Fair Value, Assets and Liabilities Measured on Recurring and Nonrecurring Basis [Line Items]</t>
  </si>
  <si>
    <t>Amount of transfers between Levels</t>
  </si>
  <si>
    <t>Fair Value, Measurements, Nonrecurring</t>
  </si>
  <si>
    <t>Impairments recognized on assets</t>
  </si>
  <si>
    <t>Assets and Liabilities Measured at Fair Value (Detail) - Fair Value, Measurements, Recurring - USD ($) $ in Thousands</t>
  </si>
  <si>
    <t>Fair Value Assets</t>
  </si>
  <si>
    <t>Cash equivalents</t>
  </si>
  <si>
    <t>Total marketable securities</t>
  </si>
  <si>
    <t>Investments in Privately-Held Companies</t>
  </si>
  <si>
    <t>Investments in privately-held companies</t>
  </si>
  <si>
    <t>Level 2 | Municipal bonds</t>
  </si>
  <si>
    <t>Level 2 | Corporate bonds</t>
  </si>
  <si>
    <t>Level 3 | Investments in Privately-Held Companies</t>
  </si>
  <si>
    <t>Revenue - Additional Information (Detail)</t>
  </si>
  <si>
    <t>Total Revenue</t>
  </si>
  <si>
    <t>Revenues [Line Items]</t>
  </si>
  <si>
    <t>100.00%</t>
  </si>
  <si>
    <t>Minimum | Total Revenue | Credit Concentration Risk</t>
  </si>
  <si>
    <t>Software license | Minimum</t>
  </si>
  <si>
    <t>Term of Agreement</t>
  </si>
  <si>
    <t>3 years</t>
  </si>
  <si>
    <t>Software license | Maximum</t>
  </si>
  <si>
    <t>Disaggregation of Revenue (Detail) - USD ($) $ in Thousands</t>
  </si>
  <si>
    <t>Disaggregation of Revenue [Line Items]</t>
  </si>
  <si>
    <t>Revenue recognized at a point in time</t>
  </si>
  <si>
    <t>Revenue recognized over time</t>
  </si>
  <si>
    <t>Perpetual License</t>
  </si>
  <si>
    <t>Term License</t>
  </si>
  <si>
    <t>Cloud</t>
  </si>
  <si>
    <t>Consulting and Training</t>
  </si>
  <si>
    <t>United States</t>
  </si>
  <si>
    <t>Other Americas</t>
  </si>
  <si>
    <t>United Kingdom (U.K.)</t>
  </si>
  <si>
    <t>Europe (excluding U.K.), Middle East, and Africa</t>
  </si>
  <si>
    <t>Asia Pacific</t>
  </si>
  <si>
    <t>Percentage of sale revenue net</t>
  </si>
  <si>
    <t>Total Revenue | United States</t>
  </si>
  <si>
    <t>55.00%</t>
  </si>
  <si>
    <t>52.00%</t>
  </si>
  <si>
    <t>62.00%</t>
  </si>
  <si>
    <t>Total Revenue | Other Americas</t>
  </si>
  <si>
    <t>5.00%</t>
  </si>
  <si>
    <t>7.00%</t>
  </si>
  <si>
    <t>6.00%</t>
  </si>
  <si>
    <t>Total Revenue | United Kingdom (U.K.)</t>
  </si>
  <si>
    <t>12.00%</t>
  </si>
  <si>
    <t>11.00%</t>
  </si>
  <si>
    <t>Total Revenue | Europe (excluding U.K.), Middle East, and Africa</t>
  </si>
  <si>
    <t>14.00%</t>
  </si>
  <si>
    <t>Total Revenue | Asia Pacific</t>
  </si>
  <si>
    <t>17.00%</t>
  </si>
  <si>
    <t>Committed Not Recognized Revenue Expected to be Recognized (Detail) $ in Thousands</t>
  </si>
  <si>
    <t>Remainder of 2018</t>
  </si>
  <si>
    <t>2021 and thereafter</t>
  </si>
  <si>
    <t>Total Revenue of Major Clients (Detail) - USD ($) $ in Thousands</t>
  </si>
  <si>
    <t>Revenue, Major Customer [Line Items]</t>
  </si>
  <si>
    <t>Credit Concentration Risk | Total Revenue | Client A</t>
  </si>
  <si>
    <t>0.00%</t>
  </si>
  <si>
    <t>Client accounted for less than 10% of total revenue.</t>
  </si>
  <si>
    <t>Total Revenue of Major Clients (Parenthetical) (Detail) - Total Revenue</t>
  </si>
  <si>
    <t>Credit Concentration Risk | Client A</t>
  </si>
  <si>
    <t>Credit Concentration Risk | Client A | Maximum</t>
  </si>
  <si>
    <t>Summary of Stock Based Compensation Expense (Detail) - USD ($) $ in Thousands</t>
  </si>
  <si>
    <t>Employee Service Share-based Compensation, Allocation of Recognized Period Costs [Line Items]</t>
  </si>
  <si>
    <t>Total stock-based compensation before tax</t>
  </si>
  <si>
    <t>Income tax benefit</t>
  </si>
  <si>
    <t>Stock-Based Compensation - Additional Information (Detail) shares in Millions, $ in Millions</t>
  </si>
  <si>
    <t>Jun. 30, 2018USD ($)shares</t>
  </si>
  <si>
    <t>Share-based Compensation Arrangement by Share-based Payment Award [Line Items]</t>
  </si>
  <si>
    <t>Unrecognized stock-based compensation expense | $</t>
  </si>
  <si>
    <t>Weighted-average period of recognition of unrecognized stock-based compensation expense (in years)</t>
  </si>
  <si>
    <t>2 years 2 months 12 days</t>
  </si>
  <si>
    <t>Shares issued | shares</t>
  </si>
  <si>
    <t>Stock-based compensation - Summary of stock based compensation award granted (Detail) - Employees $ in Thousands</t>
  </si>
  <si>
    <t>RSUs</t>
  </si>
  <si>
    <t>Number of shares granted, RSUs | shares</t>
  </si>
  <si>
    <t>Fair value of shares granted | $</t>
  </si>
  <si>
    <t>Nonqualified Stock Options</t>
  </si>
  <si>
    <t>Number of shares granted, options | shares</t>
  </si>
  <si>
    <t>Includes approximately 0.1 million RSUs which were granted in connection with the election by certain employees to receive 50% of their 2018 target incentive compensation under the Company's Corporate Incentive Compensation Plan in the form of RSUs instead of cash. Stock-based compensation of approximately $8.2 million associated with this RSU grant is expected to be recognized over a one-year period beginning on the grant date.</t>
  </si>
  <si>
    <t>Stock-based compensation - Summary of stock based compensation award granted (Parenthetical) (Detail) - RSUs - Employees shares in Millions, $ in Millions</t>
  </si>
  <si>
    <t>RSUs granted in connection with the 2016 CICP | shares</t>
  </si>
  <si>
    <t>Percentage of target incentive compensation eligible to be elected and received by employees in the form of RSUs</t>
  </si>
  <si>
    <t>50.00%</t>
  </si>
  <si>
    <t>Restricted stock compensation expense | $</t>
  </si>
  <si>
    <t>Total stock-based compensation, period of recognition</t>
  </si>
  <si>
    <t>Summary of Benefit from Income Taxes and Discrete Tax Items (Detail) - USD ($) $ in Thousands</t>
  </si>
  <si>
    <t>Income Tax Rate Reconciliation [Line Items]</t>
  </si>
  <si>
    <t>Effective income tax rate</t>
  </si>
  <si>
    <t>113.00%</t>
  </si>
  <si>
    <t>(1.00%)</t>
  </si>
  <si>
    <t>Income Tax - Additional Information (Detail) - USD ($) $ in Millions</t>
  </si>
  <si>
    <t>Effective Tax Rate Reconciling Items [Line Items]</t>
  </si>
  <si>
    <t>Statutory federal income tax rate</t>
  </si>
  <si>
    <t>21.00%</t>
  </si>
  <si>
    <t>35.00%</t>
  </si>
  <si>
    <t>Tax Cuts and Jobs Act 2017, Incomplete accounting provisional income tax expense (benefit)</t>
  </si>
  <si>
    <t>Tax Cuts and Jobs Act of 2017, Change in Tax Rate, Deferred Tax Liability, Income Tax Benefit</t>
  </si>
  <si>
    <t>Summary of Basic and Diluted Earnings Per Share (Detail) - USD ($) $ / shares in Units, shares in Thousands, $ in Thousands</t>
  </si>
  <si>
    <t>Earning per share reconciliation</t>
  </si>
  <si>
    <t>Weighted-average common shares outstanding</t>
  </si>
  <si>
    <t>(Loss)/earnings per share, basic</t>
  </si>
  <si>
    <t>Effect of dilutive securities</t>
  </si>
  <si>
    <t>Weighted-average common shares outstanding, assuming dilution</t>
  </si>
  <si>
    <t>(Loss)/earnings per share, diluted</t>
  </si>
  <si>
    <t>Outstanding anti-dilutive stock options and RSUs</t>
  </si>
  <si>
    <t>Stock Options</t>
  </si>
  <si>
    <t>Weighted-average effect of dilutive securities</t>
  </si>
  <si>
    <t>Certain outstanding stock options and RSUs were excluded from the computation of diluted earnings per share because they were anti-dilutive in the period presented. These awards may be dilutive in the futu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3857</v>
      </c>
    </row>
    <row r="12" spans="1:3">
      <c r="A12" s="4" t="s">
        <v>19</v>
      </c>
      <c r="B12" s="4" t="s">
        <v>20</v>
      </c>
    </row>
    <row r="13" spans="1:3">
      <c r="A13" s="4" t="s">
        <v>21</v>
      </c>
      <c r="B13" s="4" t="s">
        <v>22</v>
      </c>
    </row>
    <row r="14" spans="1:3">
      <c r="A14" s="4" t="s">
        <v>23</v>
      </c>
      <c r="C14" s="5" t="n">
        <v>78645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4" t="s">
        <v>146</v>
      </c>
      <c r="B3" s="4" t="s">
        <v>147</v>
      </c>
    </row>
    <row r="4" spans="1:2">
      <c r="A4" s="4" t="s">
        <v>68</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144291</v>
      </c>
      <c r="D3" s="7" t="n">
        <v>162279</v>
      </c>
    </row>
    <row r="4" spans="1:4">
      <c r="A4" s="4" t="s">
        <v>29</v>
      </c>
      <c r="B4" s="4" t="s">
        <v>28</v>
      </c>
      <c r="C4" s="5" t="n">
        <v>99292</v>
      </c>
      <c r="D4" s="5" t="n">
        <v>61469</v>
      </c>
    </row>
    <row r="5" spans="1:4">
      <c r="A5" s="4" t="s">
        <v>30</v>
      </c>
      <c r="B5" s="4" t="s">
        <v>28</v>
      </c>
      <c r="C5" s="5" t="n">
        <v>243583</v>
      </c>
      <c r="D5" s="5" t="n">
        <v>223748</v>
      </c>
    </row>
    <row r="6" spans="1:4">
      <c r="A6" s="4" t="s">
        <v>31</v>
      </c>
      <c r="B6" s="4" t="s">
        <v>28</v>
      </c>
      <c r="C6" s="5" t="n">
        <v>141384</v>
      </c>
      <c r="D6" s="5" t="n">
        <v>222735</v>
      </c>
    </row>
    <row r="7" spans="1:4">
      <c r="A7" s="4" t="s">
        <v>32</v>
      </c>
      <c r="B7" s="4" t="s">
        <v>28</v>
      </c>
      <c r="C7" s="5" t="n">
        <v>151354</v>
      </c>
      <c r="D7" s="5" t="n">
        <v>158898</v>
      </c>
    </row>
    <row r="8" spans="1:4">
      <c r="A8" s="4" t="s">
        <v>33</v>
      </c>
      <c r="B8" s="4" t="s">
        <v>28</v>
      </c>
      <c r="C8" s="5" t="n">
        <v>63864</v>
      </c>
      <c r="D8" s="5" t="n">
        <v>41135</v>
      </c>
    </row>
    <row r="9" spans="1:4">
      <c r="A9" s="4" t="s">
        <v>34</v>
      </c>
      <c r="B9" s="4" t="s">
        <v>28</v>
      </c>
      <c r="C9" s="5" t="n">
        <v>600185</v>
      </c>
      <c r="D9" s="5" t="n">
        <v>646516</v>
      </c>
    </row>
    <row r="10" spans="1:4">
      <c r="A10" s="4" t="s">
        <v>35</v>
      </c>
      <c r="B10" s="4" t="s">
        <v>28</v>
      </c>
      <c r="C10" s="5" t="n">
        <v>169330</v>
      </c>
      <c r="D10" s="5" t="n">
        <v>160708</v>
      </c>
    </row>
    <row r="11" spans="1:4">
      <c r="A11" s="4" t="s">
        <v>36</v>
      </c>
      <c r="B11" s="4" t="s">
        <v>28</v>
      </c>
      <c r="C11" s="5" t="n">
        <v>72911</v>
      </c>
      <c r="D11" s="5" t="n">
        <v>72952</v>
      </c>
    </row>
    <row r="12" spans="1:4">
      <c r="A12" s="4" t="s">
        <v>37</v>
      </c>
      <c r="B12" s="4" t="s">
        <v>28</v>
      </c>
      <c r="C12" s="5" t="n">
        <v>130614</v>
      </c>
      <c r="D12" s="5" t="n">
        <v>131391</v>
      </c>
    </row>
    <row r="13" spans="1:4">
      <c r="A13" s="4" t="s">
        <v>38</v>
      </c>
      <c r="B13" s="4" t="s">
        <v>28</v>
      </c>
      <c r="C13" s="5" t="n">
        <v>973040</v>
      </c>
      <c r="D13" s="5" t="n">
        <v>1011567</v>
      </c>
    </row>
    <row r="14" spans="1:4">
      <c r="A14" s="3" t="s">
        <v>39</v>
      </c>
    </row>
    <row r="15" spans="1:4">
      <c r="A15" s="4" t="s">
        <v>40</v>
      </c>
      <c r="B15" s="4" t="s">
        <v>28</v>
      </c>
      <c r="C15" s="5" t="n">
        <v>14411</v>
      </c>
      <c r="D15" s="5" t="n">
        <v>17370</v>
      </c>
    </row>
    <row r="16" spans="1:4">
      <c r="A16" s="4" t="s">
        <v>41</v>
      </c>
      <c r="B16" s="4" t="s">
        <v>28</v>
      </c>
      <c r="C16" s="5" t="n">
        <v>44882</v>
      </c>
      <c r="D16" s="5" t="n">
        <v>45508</v>
      </c>
    </row>
    <row r="17" spans="1:4">
      <c r="A17" s="4" t="s">
        <v>42</v>
      </c>
      <c r="B17" s="4" t="s">
        <v>28</v>
      </c>
      <c r="C17" s="5" t="n">
        <v>48691</v>
      </c>
      <c r="D17" s="5" t="n">
        <v>66040</v>
      </c>
    </row>
    <row r="18" spans="1:4">
      <c r="A18" s="4" t="s">
        <v>43</v>
      </c>
      <c r="B18" s="4" t="s">
        <v>28</v>
      </c>
      <c r="C18" s="5" t="n">
        <v>163525</v>
      </c>
      <c r="D18" s="5" t="n">
        <v>166297</v>
      </c>
    </row>
    <row r="19" spans="1:4">
      <c r="A19" s="4" t="s">
        <v>44</v>
      </c>
      <c r="B19" s="4" t="s">
        <v>28</v>
      </c>
      <c r="C19" s="5" t="n">
        <v>271509</v>
      </c>
      <c r="D19" s="5" t="n">
        <v>295215</v>
      </c>
    </row>
    <row r="20" spans="1:4">
      <c r="A20" s="4" t="s">
        <v>45</v>
      </c>
      <c r="B20" s="4" t="s">
        <v>28</v>
      </c>
      <c r="C20" s="5" t="n">
        <v>38208</v>
      </c>
      <c r="D20" s="5" t="n">
        <v>38463</v>
      </c>
    </row>
    <row r="21" spans="1:4">
      <c r="A21" s="4" t="s">
        <v>46</v>
      </c>
      <c r="B21" s="4" t="s">
        <v>28</v>
      </c>
      <c r="C21" s="5" t="n">
        <v>24151</v>
      </c>
      <c r="D21" s="5" t="n">
        <v>23652</v>
      </c>
    </row>
    <row r="22" spans="1:4">
      <c r="A22" s="4" t="s">
        <v>47</v>
      </c>
      <c r="B22" s="4" t="s">
        <v>28</v>
      </c>
      <c r="C22" s="5" t="n">
        <v>333868</v>
      </c>
      <c r="D22" s="5" t="n">
        <v>357330</v>
      </c>
    </row>
    <row r="23" spans="1:4">
      <c r="A23" s="3" t="s">
        <v>48</v>
      </c>
    </row>
    <row r="24" spans="1:4">
      <c r="A24" s="4" t="s">
        <v>49</v>
      </c>
      <c r="B24" s="4" t="s">
        <v>28</v>
      </c>
      <c r="C24" s="4" t="s">
        <v>50</v>
      </c>
      <c r="D24" s="4" t="s">
        <v>50</v>
      </c>
    </row>
    <row r="25" spans="1:4">
      <c r="A25" s="4" t="s">
        <v>51</v>
      </c>
      <c r="B25" s="4" t="s">
        <v>28</v>
      </c>
      <c r="C25" s="5" t="n">
        <v>787</v>
      </c>
      <c r="D25" s="5" t="n">
        <v>781</v>
      </c>
    </row>
    <row r="26" spans="1:4">
      <c r="A26" s="4" t="s">
        <v>52</v>
      </c>
      <c r="B26" s="4" t="s">
        <v>28</v>
      </c>
      <c r="C26" s="5" t="n">
        <v>141400</v>
      </c>
      <c r="D26" s="5" t="n">
        <v>152097</v>
      </c>
    </row>
    <row r="27" spans="1:4">
      <c r="A27" s="4" t="s">
        <v>53</v>
      </c>
      <c r="B27" s="4" t="s">
        <v>28</v>
      </c>
      <c r="C27" s="5" t="n">
        <v>506769</v>
      </c>
      <c r="D27" s="5" t="n">
        <v>508051</v>
      </c>
    </row>
    <row r="28" spans="1:4">
      <c r="A28" s="4" t="s">
        <v>54</v>
      </c>
      <c r="B28" s="4" t="s">
        <v>28</v>
      </c>
      <c r="C28" s="5" t="n">
        <v>-9784</v>
      </c>
      <c r="D28" s="5" t="n">
        <v>-6692</v>
      </c>
    </row>
    <row r="29" spans="1:4">
      <c r="A29" s="4" t="s">
        <v>55</v>
      </c>
      <c r="B29" s="4" t="s">
        <v>28</v>
      </c>
      <c r="C29" s="5" t="n">
        <v>639172</v>
      </c>
      <c r="D29" s="5" t="n">
        <v>654237</v>
      </c>
    </row>
    <row r="30" spans="1:4">
      <c r="A30" s="4" t="s">
        <v>56</v>
      </c>
      <c r="B30" s="4" t="s">
        <v>28</v>
      </c>
      <c r="C30" s="7" t="n">
        <v>973040</v>
      </c>
      <c r="D30" s="7" t="n">
        <v>1011567</v>
      </c>
    </row>
    <row r="31" spans="1:4"/>
    <row r="32" spans="1:4">
      <c r="A32" s="4" t="s">
        <v>28</v>
      </c>
      <c r="B32" s="4" t="s">
        <v>57</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4" t="s">
        <v>150</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4" t="s">
        <v>157</v>
      </c>
      <c r="B3" s="4"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4" t="s">
        <v>164</v>
      </c>
      <c r="B3" s="4" t="s">
        <v>165</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4" t="s">
        <v>169</v>
      </c>
      <c r="B3" s="4"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4" t="s">
        <v>189</v>
      </c>
      <c r="B3" s="4" t="s">
        <v>190</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8</v>
      </c>
      <c r="C1" s="2" t="s">
        <v>2</v>
      </c>
      <c r="D1" s="2" t="s">
        <v>25</v>
      </c>
    </row>
    <row r="2" spans="1:4">
      <c r="A2" s="4" t="s">
        <v>59</v>
      </c>
      <c r="B2" s="4" t="s">
        <v>28</v>
      </c>
      <c r="C2" s="5" t="n">
        <v>1000000</v>
      </c>
      <c r="D2" s="5" t="n">
        <v>1000000</v>
      </c>
    </row>
    <row r="3" spans="1:4">
      <c r="A3" s="4" t="s">
        <v>60</v>
      </c>
      <c r="B3" s="4" t="s">
        <v>28</v>
      </c>
      <c r="C3" s="5" t="n">
        <v>0</v>
      </c>
      <c r="D3" s="5" t="n">
        <v>0</v>
      </c>
    </row>
    <row r="4" spans="1:4">
      <c r="A4" s="4" t="s">
        <v>61</v>
      </c>
      <c r="B4" s="4" t="s">
        <v>28</v>
      </c>
      <c r="C4" s="5" t="n">
        <v>0</v>
      </c>
      <c r="D4" s="5" t="n">
        <v>0</v>
      </c>
    </row>
    <row r="5" spans="1:4">
      <c r="A5" s="4" t="s">
        <v>62</v>
      </c>
      <c r="B5" s="4" t="s">
        <v>28</v>
      </c>
      <c r="C5" s="5" t="n">
        <v>200000000</v>
      </c>
      <c r="D5" s="5" t="n">
        <v>200000000</v>
      </c>
    </row>
    <row r="6" spans="1:4">
      <c r="A6" s="4" t="s">
        <v>63</v>
      </c>
      <c r="B6" s="4" t="s">
        <v>28</v>
      </c>
      <c r="C6" s="5" t="n">
        <v>78748000</v>
      </c>
      <c r="D6" s="5" t="n">
        <v>78081000</v>
      </c>
    </row>
    <row r="7" spans="1:4">
      <c r="A7" s="4" t="s">
        <v>64</v>
      </c>
      <c r="B7" s="4" t="s">
        <v>28</v>
      </c>
      <c r="C7" s="5" t="n">
        <v>78748000</v>
      </c>
      <c r="D7" s="5" t="n">
        <v>78081000</v>
      </c>
    </row>
    <row r="8" spans="1:4"/>
    <row r="9" spans="1:4">
      <c r="A9" s="4" t="s">
        <v>28</v>
      </c>
      <c r="B9" s="4" t="s">
        <v>57</v>
      </c>
    </row>
  </sheetData>
  <mergeCells count="3">
    <mergeCell ref="A1:B1"/>
    <mergeCell ref="A8:C8"/>
    <mergeCell ref="B9:C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99</v>
      </c>
      <c r="C1" s="2" t="s">
        <v>66</v>
      </c>
      <c r="E1" s="2" t="s">
        <v>1</v>
      </c>
    </row>
    <row r="2" spans="1:7">
      <c r="C2" s="2" t="s">
        <v>2</v>
      </c>
      <c r="D2" s="2" t="s">
        <v>67</v>
      </c>
      <c r="E2" s="2" t="s">
        <v>2</v>
      </c>
      <c r="F2" s="2" t="s">
        <v>67</v>
      </c>
      <c r="G2" s="2" t="s">
        <v>25</v>
      </c>
    </row>
    <row r="3" spans="1:7">
      <c r="A3" s="3" t="s">
        <v>200</v>
      </c>
    </row>
    <row r="4" spans="1:7">
      <c r="A4" s="4" t="s">
        <v>201</v>
      </c>
      <c r="G4" s="7" t="n">
        <v>382547</v>
      </c>
    </row>
    <row r="5" spans="1:7">
      <c r="A5" s="4" t="s">
        <v>35</v>
      </c>
      <c r="B5" s="4" t="s">
        <v>28</v>
      </c>
      <c r="C5" s="7" t="n">
        <v>169330</v>
      </c>
      <c r="E5" s="7" t="n">
        <v>169330</v>
      </c>
      <c r="G5" s="5" t="n">
        <v>160708</v>
      </c>
    </row>
    <row r="6" spans="1:7">
      <c r="A6" s="4" t="s">
        <v>202</v>
      </c>
      <c r="G6" s="5" t="n">
        <v>14240</v>
      </c>
    </row>
    <row r="7" spans="1:7">
      <c r="A7" s="4" t="s">
        <v>203</v>
      </c>
      <c r="G7" s="5" t="n">
        <v>37924</v>
      </c>
    </row>
    <row r="8" spans="1:7">
      <c r="A8" s="4" t="s">
        <v>204</v>
      </c>
      <c r="B8" s="4" t="s">
        <v>205</v>
      </c>
      <c r="G8" s="5" t="n">
        <v>416148</v>
      </c>
    </row>
    <row r="9" spans="1:7">
      <c r="A9" s="4" t="s">
        <v>38</v>
      </c>
      <c r="B9" s="4" t="s">
        <v>28</v>
      </c>
      <c r="C9" s="5" t="n">
        <v>973040</v>
      </c>
      <c r="E9" s="5" t="n">
        <v>973040</v>
      </c>
      <c r="G9" s="5" t="n">
        <v>1011567</v>
      </c>
    </row>
    <row r="10" spans="1:7">
      <c r="A10" s="3" t="s">
        <v>206</v>
      </c>
    </row>
    <row r="11" spans="1:7">
      <c r="A11" s="4" t="s">
        <v>43</v>
      </c>
      <c r="B11" s="4" t="s">
        <v>28</v>
      </c>
      <c r="C11" s="5" t="n">
        <v>163525</v>
      </c>
      <c r="E11" s="5" t="n">
        <v>163525</v>
      </c>
      <c r="G11" s="5" t="n">
        <v>166297</v>
      </c>
    </row>
    <row r="12" spans="1:7">
      <c r="A12" s="4" t="s">
        <v>207</v>
      </c>
      <c r="B12" s="4" t="s">
        <v>208</v>
      </c>
      <c r="C12" s="5" t="n">
        <v>6210</v>
      </c>
      <c r="E12" s="5" t="n">
        <v>6210</v>
      </c>
      <c r="G12" s="5" t="n">
        <v>3706</v>
      </c>
    </row>
    <row r="13" spans="1:7">
      <c r="A13" s="4" t="s">
        <v>45</v>
      </c>
      <c r="B13" s="4" t="s">
        <v>28</v>
      </c>
      <c r="C13" s="5" t="n">
        <v>38208</v>
      </c>
      <c r="E13" s="5" t="n">
        <v>38208</v>
      </c>
      <c r="G13" s="5" t="n">
        <v>38463</v>
      </c>
    </row>
    <row r="14" spans="1:7">
      <c r="A14" s="4" t="s">
        <v>209</v>
      </c>
      <c r="B14" s="4" t="s">
        <v>210</v>
      </c>
      <c r="G14" s="5" t="n">
        <v>148864</v>
      </c>
    </row>
    <row r="15" spans="1:7">
      <c r="A15" s="4" t="s">
        <v>47</v>
      </c>
      <c r="B15" s="4" t="s">
        <v>28</v>
      </c>
      <c r="C15" s="5" t="n">
        <v>333868</v>
      </c>
      <c r="E15" s="5" t="n">
        <v>333868</v>
      </c>
      <c r="G15" s="5" t="n">
        <v>357330</v>
      </c>
    </row>
    <row r="16" spans="1:7">
      <c r="A16" s="4" t="s">
        <v>96</v>
      </c>
      <c r="G16" s="5" t="n">
        <v>-6460</v>
      </c>
    </row>
    <row r="17" spans="1:7">
      <c r="A17" s="4" t="s">
        <v>53</v>
      </c>
      <c r="B17" s="4" t="s">
        <v>28</v>
      </c>
      <c r="C17" s="5" t="n">
        <v>506769</v>
      </c>
      <c r="E17" s="5" t="n">
        <v>506769</v>
      </c>
      <c r="G17" s="5" t="n">
        <v>508051</v>
      </c>
    </row>
    <row r="18" spans="1:7">
      <c r="A18" s="4" t="s">
        <v>211</v>
      </c>
      <c r="B18" s="4" t="s">
        <v>212</v>
      </c>
      <c r="G18" s="5" t="n">
        <v>152646</v>
      </c>
    </row>
    <row r="19" spans="1:7">
      <c r="A19" s="4" t="s">
        <v>55</v>
      </c>
      <c r="B19" s="4" t="s">
        <v>28</v>
      </c>
      <c r="C19" s="5" t="n">
        <v>639172</v>
      </c>
      <c r="E19" s="5" t="n">
        <v>639172</v>
      </c>
      <c r="G19" s="5" t="n">
        <v>654237</v>
      </c>
    </row>
    <row r="20" spans="1:7">
      <c r="A20" s="4" t="s">
        <v>56</v>
      </c>
      <c r="B20" s="4" t="s">
        <v>28</v>
      </c>
      <c r="C20" s="5" t="n">
        <v>973040</v>
      </c>
      <c r="E20" s="5" t="n">
        <v>973040</v>
      </c>
      <c r="G20" s="5" t="n">
        <v>1011567</v>
      </c>
    </row>
    <row r="21" spans="1:7">
      <c r="A21" s="3" t="s">
        <v>213</v>
      </c>
    </row>
    <row r="22" spans="1:7">
      <c r="A22" s="4" t="s">
        <v>69</v>
      </c>
      <c r="B22" s="4" t="s">
        <v>28</v>
      </c>
      <c r="C22" s="5" t="n">
        <v>196779</v>
      </c>
      <c r="D22" s="7" t="n">
        <v>186596</v>
      </c>
      <c r="E22" s="5" t="n">
        <v>431961</v>
      </c>
      <c r="F22" s="7" t="n">
        <v>442905</v>
      </c>
    </row>
    <row r="23" spans="1:7">
      <c r="A23" s="3" t="s">
        <v>214</v>
      </c>
    </row>
    <row r="24" spans="1:7">
      <c r="A24" s="4" t="s">
        <v>71</v>
      </c>
      <c r="B24" s="4" t="s">
        <v>28</v>
      </c>
      <c r="C24" s="5" t="n">
        <v>73817</v>
      </c>
      <c r="D24" s="5" t="n">
        <v>67875</v>
      </c>
      <c r="E24" s="5" t="n">
        <v>149431</v>
      </c>
      <c r="F24" s="5" t="n">
        <v>135965</v>
      </c>
    </row>
    <row r="25" spans="1:7">
      <c r="A25" s="4" t="s">
        <v>72</v>
      </c>
      <c r="B25" s="4" t="s">
        <v>28</v>
      </c>
      <c r="C25" s="5" t="n">
        <v>122962</v>
      </c>
      <c r="D25" s="5" t="n">
        <v>118721</v>
      </c>
      <c r="E25" s="5" t="n">
        <v>282530</v>
      </c>
      <c r="F25" s="5" t="n">
        <v>306940</v>
      </c>
    </row>
    <row r="26" spans="1:7">
      <c r="A26" s="3" t="s">
        <v>215</v>
      </c>
    </row>
    <row r="27" spans="1:7">
      <c r="A27" s="4" t="s">
        <v>74</v>
      </c>
      <c r="B27" s="4" t="s">
        <v>28</v>
      </c>
      <c r="C27" s="5" t="n">
        <v>93972</v>
      </c>
      <c r="D27" s="5" t="n">
        <v>75200</v>
      </c>
      <c r="E27" s="5" t="n">
        <v>182355</v>
      </c>
      <c r="F27" s="5" t="n">
        <v>144881</v>
      </c>
    </row>
    <row r="28" spans="1:7">
      <c r="A28" s="4" t="s">
        <v>75</v>
      </c>
      <c r="B28" s="4" t="s">
        <v>28</v>
      </c>
      <c r="C28" s="5" t="n">
        <v>41972</v>
      </c>
      <c r="D28" s="5" t="n">
        <v>39762</v>
      </c>
      <c r="E28" s="5" t="n">
        <v>88757</v>
      </c>
      <c r="F28" s="5" t="n">
        <v>80058</v>
      </c>
    </row>
    <row r="29" spans="1:7">
      <c r="A29" s="4" t="s">
        <v>76</v>
      </c>
      <c r="B29" s="4" t="s">
        <v>28</v>
      </c>
      <c r="C29" s="5" t="n">
        <v>10181</v>
      </c>
      <c r="D29" s="5" t="n">
        <v>12706</v>
      </c>
      <c r="E29" s="5" t="n">
        <v>26645</v>
      </c>
      <c r="F29" s="5" t="n">
        <v>25041</v>
      </c>
    </row>
    <row r="30" spans="1:7">
      <c r="A30" s="4" t="s">
        <v>77</v>
      </c>
      <c r="B30" s="4" t="s">
        <v>28</v>
      </c>
      <c r="C30" s="5" t="n">
        <v>146125</v>
      </c>
      <c r="D30" s="5" t="n">
        <v>127668</v>
      </c>
      <c r="E30" s="5" t="n">
        <v>297757</v>
      </c>
      <c r="F30" s="5" t="n">
        <v>249980</v>
      </c>
    </row>
    <row r="31" spans="1:7">
      <c r="A31" s="4" t="s">
        <v>216</v>
      </c>
      <c r="B31" s="4" t="s">
        <v>28</v>
      </c>
      <c r="C31" s="5" t="n">
        <v>-23163</v>
      </c>
      <c r="D31" s="5" t="n">
        <v>-8947</v>
      </c>
      <c r="E31" s="5" t="n">
        <v>-15227</v>
      </c>
      <c r="F31" s="5" t="n">
        <v>56960</v>
      </c>
    </row>
    <row r="32" spans="1:7">
      <c r="A32" s="4" t="s">
        <v>217</v>
      </c>
      <c r="B32" s="4" t="s">
        <v>28</v>
      </c>
      <c r="C32" s="5" t="n">
        <v>1244</v>
      </c>
      <c r="D32" s="5" t="n">
        <v>-2242</v>
      </c>
      <c r="E32" s="5" t="n">
        <v>159</v>
      </c>
      <c r="F32" s="5" t="n">
        <v>-1497</v>
      </c>
    </row>
    <row r="33" spans="1:7">
      <c r="A33" s="4" t="s">
        <v>80</v>
      </c>
      <c r="B33" s="4" t="s">
        <v>28</v>
      </c>
      <c r="C33" s="5" t="n">
        <v>629</v>
      </c>
      <c r="D33" s="5" t="n">
        <v>202</v>
      </c>
      <c r="E33" s="5" t="n">
        <v>1393</v>
      </c>
      <c r="F33" s="5" t="n">
        <v>407</v>
      </c>
    </row>
    <row r="34" spans="1:7">
      <c r="A34" s="4" t="s">
        <v>81</v>
      </c>
      <c r="B34" s="4" t="s">
        <v>28</v>
      </c>
      <c r="D34" s="5" t="n">
        <v>566</v>
      </c>
      <c r="E34" s="5" t="n">
        <v>363</v>
      </c>
      <c r="F34" s="5" t="n">
        <v>287</v>
      </c>
    </row>
    <row r="35" spans="1:7">
      <c r="A35" s="4" t="s">
        <v>218</v>
      </c>
      <c r="B35" s="4" t="s">
        <v>28</v>
      </c>
      <c r="C35" s="5" t="n">
        <v>-21290</v>
      </c>
      <c r="D35" s="5" t="n">
        <v>-10421</v>
      </c>
      <c r="E35" s="5" t="n">
        <v>-13312</v>
      </c>
      <c r="F35" s="5" t="n">
        <v>56157</v>
      </c>
    </row>
    <row r="36" spans="1:7">
      <c r="A36" s="4" t="s">
        <v>219</v>
      </c>
      <c r="B36" s="4" t="s">
        <v>28</v>
      </c>
      <c r="C36" s="5" t="n">
        <v>-10881</v>
      </c>
      <c r="D36" s="5" t="n">
        <v>-14123</v>
      </c>
      <c r="E36" s="5" t="n">
        <v>-15103</v>
      </c>
      <c r="F36" s="5" t="n">
        <v>-508</v>
      </c>
    </row>
    <row r="37" spans="1:7">
      <c r="A37" s="4" t="s">
        <v>101</v>
      </c>
      <c r="B37" s="4" t="s">
        <v>28</v>
      </c>
      <c r="C37" s="7" t="n">
        <v>-10409</v>
      </c>
      <c r="D37" s="7" t="n">
        <v>3702</v>
      </c>
      <c r="E37" s="7" t="n">
        <v>1791</v>
      </c>
      <c r="F37" s="7" t="n">
        <v>56665</v>
      </c>
    </row>
    <row r="38" spans="1:7">
      <c r="A38" s="3" t="s">
        <v>220</v>
      </c>
    </row>
    <row r="39" spans="1:7">
      <c r="A39" s="4" t="s">
        <v>86</v>
      </c>
      <c r="B39" s="4" t="s">
        <v>28</v>
      </c>
      <c r="C39" s="8" t="n">
        <v>-0.13</v>
      </c>
      <c r="D39" s="8" t="n">
        <v>0.05</v>
      </c>
      <c r="E39" s="8" t="n">
        <v>0.02</v>
      </c>
      <c r="F39" s="8" t="n">
        <v>0.74</v>
      </c>
    </row>
    <row r="40" spans="1:7">
      <c r="A40" s="4" t="s">
        <v>87</v>
      </c>
      <c r="B40" s="4" t="s">
        <v>28</v>
      </c>
      <c r="C40" s="8" t="n">
        <v>-0.13</v>
      </c>
      <c r="D40" s="8" t="n">
        <v>0.04</v>
      </c>
      <c r="E40" s="8" t="n">
        <v>0.02</v>
      </c>
      <c r="F40" s="8" t="n">
        <v>0.6899999999999999</v>
      </c>
    </row>
    <row r="41" spans="1:7">
      <c r="A41" s="3" t="s">
        <v>221</v>
      </c>
    </row>
    <row r="42" spans="1:7">
      <c r="A42" s="4" t="s">
        <v>86</v>
      </c>
      <c r="B42" s="4" t="s">
        <v>28</v>
      </c>
      <c r="C42" s="5" t="n">
        <v>78635</v>
      </c>
      <c r="D42" s="5" t="n">
        <v>77313</v>
      </c>
      <c r="E42" s="5" t="n">
        <v>78436</v>
      </c>
      <c r="F42" s="5" t="n">
        <v>77039</v>
      </c>
    </row>
    <row r="43" spans="1:7">
      <c r="A43" s="4" t="s">
        <v>87</v>
      </c>
      <c r="B43" s="4" t="s">
        <v>28</v>
      </c>
      <c r="C43" s="5" t="n">
        <v>78635</v>
      </c>
      <c r="D43" s="5" t="n">
        <v>82945</v>
      </c>
      <c r="E43" s="5" t="n">
        <v>83247</v>
      </c>
      <c r="F43" s="5" t="n">
        <v>82412</v>
      </c>
    </row>
    <row r="44" spans="1:7">
      <c r="A44" s="4" t="s">
        <v>90</v>
      </c>
    </row>
    <row r="45" spans="1:7">
      <c r="A45" s="3" t="s">
        <v>213</v>
      </c>
    </row>
    <row r="46" spans="1:7">
      <c r="A46" s="4" t="s">
        <v>69</v>
      </c>
      <c r="B46" s="4" t="s">
        <v>28</v>
      </c>
      <c r="C46" s="7" t="n">
        <v>44784</v>
      </c>
      <c r="D46" s="7" t="n">
        <v>51150</v>
      </c>
      <c r="E46" s="7" t="n">
        <v>132557</v>
      </c>
      <c r="F46" s="7" t="n">
        <v>178158</v>
      </c>
    </row>
    <row r="47" spans="1:7">
      <c r="A47" s="3" t="s">
        <v>214</v>
      </c>
    </row>
    <row r="48" spans="1:7">
      <c r="A48" s="4" t="s">
        <v>71</v>
      </c>
      <c r="B48" s="4" t="s">
        <v>28</v>
      </c>
      <c r="C48" s="5" t="n">
        <v>1262</v>
      </c>
      <c r="D48" s="5" t="n">
        <v>1250</v>
      </c>
      <c r="E48" s="5" t="n">
        <v>2517</v>
      </c>
      <c r="F48" s="5" t="n">
        <v>2550</v>
      </c>
    </row>
    <row r="49" spans="1:7">
      <c r="A49" s="4" t="s">
        <v>91</v>
      </c>
    </row>
    <row r="50" spans="1:7">
      <c r="A50" s="3" t="s">
        <v>213</v>
      </c>
    </row>
    <row r="51" spans="1:7">
      <c r="A51" s="4" t="s">
        <v>69</v>
      </c>
      <c r="B51" s="4" t="s">
        <v>28</v>
      </c>
      <c r="C51" s="5" t="n">
        <v>65906</v>
      </c>
      <c r="D51" s="5" t="n">
        <v>59424</v>
      </c>
      <c r="E51" s="5" t="n">
        <v>130431</v>
      </c>
      <c r="F51" s="5" t="n">
        <v>118137</v>
      </c>
    </row>
    <row r="52" spans="1:7">
      <c r="A52" s="3" t="s">
        <v>214</v>
      </c>
    </row>
    <row r="53" spans="1:7">
      <c r="A53" s="4" t="s">
        <v>71</v>
      </c>
      <c r="B53" s="4" t="s">
        <v>28</v>
      </c>
      <c r="C53" s="5" t="n">
        <v>5874</v>
      </c>
      <c r="D53" s="5" t="n">
        <v>7011</v>
      </c>
      <c r="E53" s="5" t="n">
        <v>11956</v>
      </c>
      <c r="F53" s="5" t="n">
        <v>14229</v>
      </c>
    </row>
    <row r="54" spans="1:7">
      <c r="A54" s="4" t="s">
        <v>92</v>
      </c>
    </row>
    <row r="55" spans="1:7">
      <c r="A55" s="3" t="s">
        <v>213</v>
      </c>
    </row>
    <row r="56" spans="1:7">
      <c r="A56" s="4" t="s">
        <v>69</v>
      </c>
      <c r="B56" s="4" t="s">
        <v>28</v>
      </c>
      <c r="C56" s="5" t="n">
        <v>86089</v>
      </c>
      <c r="D56" s="5" t="n">
        <v>76022</v>
      </c>
      <c r="E56" s="5" t="n">
        <v>168973</v>
      </c>
      <c r="F56" s="5" t="n">
        <v>146610</v>
      </c>
    </row>
    <row r="57" spans="1:7">
      <c r="A57" s="3" t="s">
        <v>214</v>
      </c>
    </row>
    <row r="58" spans="1:7">
      <c r="A58" s="4" t="s">
        <v>71</v>
      </c>
      <c r="B58" s="4" t="s">
        <v>28</v>
      </c>
      <c r="C58" s="7" t="n">
        <v>66681</v>
      </c>
      <c r="D58" s="5" t="n">
        <v>59614</v>
      </c>
      <c r="E58" s="7" t="n">
        <v>134958</v>
      </c>
      <c r="F58" s="5" t="n">
        <v>119186</v>
      </c>
    </row>
    <row r="59" spans="1:7">
      <c r="A59" s="4" t="s">
        <v>222</v>
      </c>
    </row>
    <row r="60" spans="1:7">
      <c r="A60" s="3" t="s">
        <v>200</v>
      </c>
    </row>
    <row r="61" spans="1:7">
      <c r="A61" s="4" t="s">
        <v>201</v>
      </c>
      <c r="G61" s="5" t="n">
        <v>248331</v>
      </c>
    </row>
    <row r="62" spans="1:7">
      <c r="A62" s="4" t="s">
        <v>202</v>
      </c>
      <c r="G62" s="5" t="n">
        <v>57127</v>
      </c>
    </row>
    <row r="63" spans="1:7">
      <c r="A63" s="4" t="s">
        <v>204</v>
      </c>
      <c r="B63" s="4" t="s">
        <v>205</v>
      </c>
      <c r="G63" s="5" t="n">
        <v>416148</v>
      </c>
    </row>
    <row r="64" spans="1:7">
      <c r="A64" s="4" t="s">
        <v>38</v>
      </c>
      <c r="G64" s="5" t="n">
        <v>721606</v>
      </c>
    </row>
    <row r="65" spans="1:7">
      <c r="A65" s="3" t="s">
        <v>206</v>
      </c>
    </row>
    <row r="66" spans="1:7">
      <c r="A66" s="4" t="s">
        <v>43</v>
      </c>
      <c r="G66" s="5" t="n">
        <v>195073</v>
      </c>
    </row>
    <row r="67" spans="1:7">
      <c r="A67" s="4" t="s">
        <v>207</v>
      </c>
      <c r="G67" s="5" t="n">
        <v>6591</v>
      </c>
    </row>
    <row r="68" spans="1:7">
      <c r="A68" s="4" t="s">
        <v>209</v>
      </c>
      <c r="B68" s="4" t="s">
        <v>210</v>
      </c>
      <c r="G68" s="5" t="n">
        <v>148864</v>
      </c>
    </row>
    <row r="69" spans="1:7">
      <c r="A69" s="4" t="s">
        <v>47</v>
      </c>
      <c r="G69" s="5" t="n">
        <v>350528</v>
      </c>
    </row>
    <row r="70" spans="1:7">
      <c r="A70" s="4" t="s">
        <v>96</v>
      </c>
      <c r="G70" s="5" t="n">
        <v>-3494</v>
      </c>
    </row>
    <row r="71" spans="1:7">
      <c r="A71" s="4" t="s">
        <v>53</v>
      </c>
      <c r="G71" s="5" t="n">
        <v>221926</v>
      </c>
    </row>
    <row r="72" spans="1:7">
      <c r="A72" s="4" t="s">
        <v>211</v>
      </c>
      <c r="B72" s="4" t="s">
        <v>212</v>
      </c>
      <c r="G72" s="5" t="n">
        <v>152646</v>
      </c>
    </row>
    <row r="73" spans="1:7">
      <c r="A73" s="4" t="s">
        <v>55</v>
      </c>
      <c r="G73" s="5" t="n">
        <v>371078</v>
      </c>
    </row>
    <row r="74" spans="1:7">
      <c r="A74" s="4" t="s">
        <v>56</v>
      </c>
      <c r="G74" s="5" t="n">
        <v>721606</v>
      </c>
    </row>
    <row r="75" spans="1:7">
      <c r="A75" s="3" t="s">
        <v>213</v>
      </c>
    </row>
    <row r="76" spans="1:7">
      <c r="A76" s="4" t="s">
        <v>69</v>
      </c>
      <c r="D76" s="5" t="n">
        <v>197980</v>
      </c>
      <c r="F76" s="5" t="n">
        <v>421227</v>
      </c>
    </row>
    <row r="77" spans="1:7">
      <c r="A77" s="3" t="s">
        <v>214</v>
      </c>
    </row>
    <row r="78" spans="1:7">
      <c r="A78" s="4" t="s">
        <v>71</v>
      </c>
      <c r="D78" s="5" t="n">
        <v>67875</v>
      </c>
      <c r="F78" s="5" t="n">
        <v>135965</v>
      </c>
    </row>
    <row r="79" spans="1:7">
      <c r="A79" s="4" t="s">
        <v>72</v>
      </c>
      <c r="D79" s="5" t="n">
        <v>130105</v>
      </c>
      <c r="F79" s="5" t="n">
        <v>285262</v>
      </c>
    </row>
    <row r="80" spans="1:7">
      <c r="A80" s="3" t="s">
        <v>215</v>
      </c>
    </row>
    <row r="81" spans="1:7">
      <c r="A81" s="4" t="s">
        <v>74</v>
      </c>
      <c r="D81" s="5" t="n">
        <v>75887</v>
      </c>
      <c r="F81" s="5" t="n">
        <v>147175</v>
      </c>
    </row>
    <row r="82" spans="1:7">
      <c r="A82" s="4" t="s">
        <v>75</v>
      </c>
      <c r="D82" s="5" t="n">
        <v>39762</v>
      </c>
      <c r="F82" s="5" t="n">
        <v>80058</v>
      </c>
    </row>
    <row r="83" spans="1:7">
      <c r="A83" s="4" t="s">
        <v>76</v>
      </c>
      <c r="D83" s="5" t="n">
        <v>12706</v>
      </c>
      <c r="F83" s="5" t="n">
        <v>25041</v>
      </c>
    </row>
    <row r="84" spans="1:7">
      <c r="A84" s="4" t="s">
        <v>77</v>
      </c>
      <c r="D84" s="5" t="n">
        <v>128355</v>
      </c>
      <c r="F84" s="5" t="n">
        <v>252274</v>
      </c>
    </row>
    <row r="85" spans="1:7">
      <c r="A85" s="4" t="s">
        <v>216</v>
      </c>
      <c r="D85" s="5" t="n">
        <v>1750</v>
      </c>
      <c r="F85" s="5" t="n">
        <v>32988</v>
      </c>
    </row>
    <row r="86" spans="1:7">
      <c r="A86" s="4" t="s">
        <v>217</v>
      </c>
      <c r="D86" s="5" t="n">
        <v>-917</v>
      </c>
      <c r="F86" s="5" t="n">
        <v>-241</v>
      </c>
    </row>
    <row r="87" spans="1:7">
      <c r="A87" s="4" t="s">
        <v>80</v>
      </c>
      <c r="D87" s="5" t="n">
        <v>161</v>
      </c>
      <c r="F87" s="5" t="n">
        <v>326</v>
      </c>
    </row>
    <row r="88" spans="1:7">
      <c r="A88" s="4" t="s">
        <v>81</v>
      </c>
      <c r="D88" s="5" t="n">
        <v>566</v>
      </c>
      <c r="F88" s="5" t="n">
        <v>287</v>
      </c>
    </row>
    <row r="89" spans="1:7">
      <c r="A89" s="4" t="s">
        <v>218</v>
      </c>
      <c r="D89" s="5" t="n">
        <v>1560</v>
      </c>
      <c r="F89" s="5" t="n">
        <v>33360</v>
      </c>
    </row>
    <row r="90" spans="1:7">
      <c r="A90" s="4" t="s">
        <v>219</v>
      </c>
      <c r="D90" s="5" t="n">
        <v>-9846</v>
      </c>
      <c r="F90" s="5" t="n">
        <v>-5067</v>
      </c>
    </row>
    <row r="91" spans="1:7">
      <c r="A91" s="4" t="s">
        <v>101</v>
      </c>
      <c r="D91" s="7" t="n">
        <v>11406</v>
      </c>
      <c r="F91" s="7" t="n">
        <v>38427</v>
      </c>
    </row>
    <row r="92" spans="1:7">
      <c r="A92" s="3" t="s">
        <v>220</v>
      </c>
    </row>
    <row r="93" spans="1:7">
      <c r="A93" s="4" t="s">
        <v>86</v>
      </c>
      <c r="D93" s="8" t="n">
        <v>0.15</v>
      </c>
      <c r="F93" s="8" t="n">
        <v>0.5</v>
      </c>
    </row>
    <row r="94" spans="1:7">
      <c r="A94" s="4" t="s">
        <v>87</v>
      </c>
      <c r="D94" s="8" t="n">
        <v>0.14</v>
      </c>
      <c r="F94" s="8" t="n">
        <v>0.47</v>
      </c>
    </row>
    <row r="95" spans="1:7">
      <c r="A95" s="3" t="s">
        <v>221</v>
      </c>
    </row>
    <row r="96" spans="1:7">
      <c r="A96" s="4" t="s">
        <v>86</v>
      </c>
      <c r="D96" s="5" t="n">
        <v>77313</v>
      </c>
      <c r="F96" s="5" t="n">
        <v>77039</v>
      </c>
    </row>
    <row r="97" spans="1:7">
      <c r="A97" s="4" t="s">
        <v>87</v>
      </c>
      <c r="D97" s="5" t="n">
        <v>82945</v>
      </c>
      <c r="F97" s="5" t="n">
        <v>82412</v>
      </c>
    </row>
    <row r="98" spans="1:7">
      <c r="A98" s="4" t="s">
        <v>223</v>
      </c>
    </row>
    <row r="99" spans="1:7">
      <c r="A99" s="3" t="s">
        <v>213</v>
      </c>
    </row>
    <row r="100" spans="1:7">
      <c r="A100" s="4" t="s">
        <v>69</v>
      </c>
      <c r="D100" s="7" t="n">
        <v>61037</v>
      </c>
      <c r="F100" s="7" t="n">
        <v>153427</v>
      </c>
    </row>
    <row r="101" spans="1:7">
      <c r="A101" s="3" t="s">
        <v>214</v>
      </c>
    </row>
    <row r="102" spans="1:7">
      <c r="A102" s="4" t="s">
        <v>71</v>
      </c>
      <c r="D102" s="5" t="n">
        <v>1250</v>
      </c>
      <c r="F102" s="5" t="n">
        <v>2550</v>
      </c>
    </row>
    <row r="103" spans="1:7">
      <c r="A103" s="4" t="s">
        <v>224</v>
      </c>
    </row>
    <row r="104" spans="1:7">
      <c r="A104" s="3" t="s">
        <v>213</v>
      </c>
    </row>
    <row r="105" spans="1:7">
      <c r="A105" s="4" t="s">
        <v>69</v>
      </c>
      <c r="D105" s="5" t="n">
        <v>59590</v>
      </c>
      <c r="F105" s="5" t="n">
        <v>118555</v>
      </c>
    </row>
    <row r="106" spans="1:7">
      <c r="A106" s="3" t="s">
        <v>214</v>
      </c>
    </row>
    <row r="107" spans="1:7">
      <c r="A107" s="4" t="s">
        <v>71</v>
      </c>
      <c r="D107" s="5" t="n">
        <v>7011</v>
      </c>
      <c r="F107" s="5" t="n">
        <v>14229</v>
      </c>
    </row>
    <row r="108" spans="1:7">
      <c r="A108" s="4" t="s">
        <v>225</v>
      </c>
    </row>
    <row r="109" spans="1:7">
      <c r="A109" s="3" t="s">
        <v>213</v>
      </c>
    </row>
    <row r="110" spans="1:7">
      <c r="A110" s="4" t="s">
        <v>69</v>
      </c>
      <c r="D110" s="5" t="n">
        <v>77353</v>
      </c>
      <c r="F110" s="5" t="n">
        <v>149245</v>
      </c>
    </row>
    <row r="111" spans="1:7">
      <c r="A111" s="3" t="s">
        <v>214</v>
      </c>
    </row>
    <row r="112" spans="1:7">
      <c r="A112" s="4" t="s">
        <v>71</v>
      </c>
      <c r="D112" s="5" t="n">
        <v>59614</v>
      </c>
      <c r="F112" s="5" t="n">
        <v>119186</v>
      </c>
    </row>
    <row r="113" spans="1:7">
      <c r="A113" s="4" t="s">
        <v>226</v>
      </c>
    </row>
    <row r="114" spans="1:7">
      <c r="A114" s="3" t="s">
        <v>200</v>
      </c>
    </row>
    <row r="115" spans="1:7">
      <c r="A115" s="4" t="s">
        <v>201</v>
      </c>
      <c r="G115" s="5" t="n">
        <v>134216</v>
      </c>
    </row>
    <row r="116" spans="1:7">
      <c r="A116" s="4" t="s">
        <v>35</v>
      </c>
      <c r="G116" s="5" t="n">
        <v>160708</v>
      </c>
    </row>
    <row r="117" spans="1:7">
      <c r="A117" s="4" t="s">
        <v>202</v>
      </c>
      <c r="G117" s="5" t="n">
        <v>-42887</v>
      </c>
    </row>
    <row r="118" spans="1:7">
      <c r="A118" s="4" t="s">
        <v>203</v>
      </c>
      <c r="G118" s="5" t="n">
        <v>37924</v>
      </c>
    </row>
    <row r="119" spans="1:7">
      <c r="A119" s="4" t="s">
        <v>38</v>
      </c>
      <c r="G119" s="5" t="n">
        <v>289961</v>
      </c>
    </row>
    <row r="120" spans="1:7">
      <c r="A120" s="3" t="s">
        <v>206</v>
      </c>
    </row>
    <row r="121" spans="1:7">
      <c r="A121" s="4" t="s">
        <v>43</v>
      </c>
      <c r="G121" s="5" t="n">
        <v>-28776</v>
      </c>
    </row>
    <row r="122" spans="1:7">
      <c r="A122" s="4" t="s">
        <v>207</v>
      </c>
      <c r="G122" s="5" t="n">
        <v>-2885</v>
      </c>
    </row>
    <row r="123" spans="1:7">
      <c r="A123" s="4" t="s">
        <v>45</v>
      </c>
      <c r="G123" s="5" t="n">
        <v>38463</v>
      </c>
    </row>
    <row r="124" spans="1:7">
      <c r="A124" s="4" t="s">
        <v>47</v>
      </c>
      <c r="G124" s="5" t="n">
        <v>6802</v>
      </c>
    </row>
    <row r="125" spans="1:7">
      <c r="A125" s="4" t="s">
        <v>96</v>
      </c>
      <c r="G125" s="5" t="n">
        <v>-2966</v>
      </c>
    </row>
    <row r="126" spans="1:7">
      <c r="A126" s="4" t="s">
        <v>53</v>
      </c>
      <c r="G126" s="5" t="n">
        <v>286125</v>
      </c>
    </row>
    <row r="127" spans="1:7">
      <c r="A127" s="4" t="s">
        <v>55</v>
      </c>
      <c r="G127" s="5" t="n">
        <v>283159</v>
      </c>
    </row>
    <row r="128" spans="1:7">
      <c r="A128" s="4" t="s">
        <v>56</v>
      </c>
      <c r="G128" s="7" t="n">
        <v>289961</v>
      </c>
    </row>
    <row r="129" spans="1:7">
      <c r="A129" s="3" t="s">
        <v>213</v>
      </c>
    </row>
    <row r="130" spans="1:7">
      <c r="A130" s="4" t="s">
        <v>69</v>
      </c>
      <c r="D130" s="5" t="n">
        <v>-11384</v>
      </c>
      <c r="F130" s="5" t="n">
        <v>21678</v>
      </c>
    </row>
    <row r="131" spans="1:7">
      <c r="A131" s="3" t="s">
        <v>214</v>
      </c>
    </row>
    <row r="132" spans="1:7">
      <c r="A132" s="4" t="s">
        <v>72</v>
      </c>
      <c r="D132" s="5" t="n">
        <v>-11384</v>
      </c>
      <c r="F132" s="5" t="n">
        <v>21678</v>
      </c>
    </row>
    <row r="133" spans="1:7">
      <c r="A133" s="3" t="s">
        <v>215</v>
      </c>
    </row>
    <row r="134" spans="1:7">
      <c r="A134" s="4" t="s">
        <v>74</v>
      </c>
      <c r="D134" s="5" t="n">
        <v>-687</v>
      </c>
      <c r="F134" s="5" t="n">
        <v>-2294</v>
      </c>
    </row>
    <row r="135" spans="1:7">
      <c r="A135" s="4" t="s">
        <v>77</v>
      </c>
      <c r="D135" s="5" t="n">
        <v>-687</v>
      </c>
      <c r="F135" s="5" t="n">
        <v>-2294</v>
      </c>
    </row>
    <row r="136" spans="1:7">
      <c r="A136" s="4" t="s">
        <v>216</v>
      </c>
      <c r="D136" s="5" t="n">
        <v>-10697</v>
      </c>
      <c r="F136" s="5" t="n">
        <v>23972</v>
      </c>
    </row>
    <row r="137" spans="1:7">
      <c r="A137" s="4" t="s">
        <v>217</v>
      </c>
      <c r="D137" s="5" t="n">
        <v>-1325</v>
      </c>
      <c r="F137" s="5" t="n">
        <v>-1256</v>
      </c>
    </row>
    <row r="138" spans="1:7">
      <c r="A138" s="4" t="s">
        <v>80</v>
      </c>
      <c r="D138" s="5" t="n">
        <v>41</v>
      </c>
      <c r="F138" s="5" t="n">
        <v>81</v>
      </c>
    </row>
    <row r="139" spans="1:7">
      <c r="A139" s="4" t="s">
        <v>218</v>
      </c>
      <c r="D139" s="5" t="n">
        <v>-11981</v>
      </c>
      <c r="F139" s="5" t="n">
        <v>22797</v>
      </c>
    </row>
    <row r="140" spans="1:7">
      <c r="A140" s="4" t="s">
        <v>219</v>
      </c>
      <c r="D140" s="5" t="n">
        <v>-4277</v>
      </c>
      <c r="F140" s="5" t="n">
        <v>4559</v>
      </c>
    </row>
    <row r="141" spans="1:7">
      <c r="A141" s="4" t="s">
        <v>101</v>
      </c>
      <c r="D141" s="5" t="n">
        <v>-7704</v>
      </c>
      <c r="F141" s="5" t="n">
        <v>18238</v>
      </c>
    </row>
    <row r="142" spans="1:7">
      <c r="A142" s="4" t="s">
        <v>227</v>
      </c>
    </row>
    <row r="143" spans="1:7">
      <c r="A143" s="3" t="s">
        <v>213</v>
      </c>
    </row>
    <row r="144" spans="1:7">
      <c r="A144" s="4" t="s">
        <v>69</v>
      </c>
      <c r="D144" s="5" t="n">
        <v>-9887</v>
      </c>
      <c r="F144" s="5" t="n">
        <v>24731</v>
      </c>
    </row>
    <row r="145" spans="1:7">
      <c r="A145" s="4" t="s">
        <v>228</v>
      </c>
    </row>
    <row r="146" spans="1:7">
      <c r="A146" s="3" t="s">
        <v>213</v>
      </c>
    </row>
    <row r="147" spans="1:7">
      <c r="A147" s="4" t="s">
        <v>69</v>
      </c>
      <c r="D147" s="5" t="n">
        <v>-166</v>
      </c>
      <c r="F147" s="5" t="n">
        <v>-418</v>
      </c>
    </row>
    <row r="148" spans="1:7">
      <c r="A148" s="4" t="s">
        <v>229</v>
      </c>
    </row>
    <row r="149" spans="1:7">
      <c r="A149" s="3" t="s">
        <v>213</v>
      </c>
    </row>
    <row r="150" spans="1:7">
      <c r="A150" s="4" t="s">
        <v>69</v>
      </c>
      <c r="D150" s="7" t="n">
        <v>-1331</v>
      </c>
      <c r="F150" s="7" t="n">
        <v>-2635</v>
      </c>
    </row>
    <row r="151" spans="1:7"/>
    <row r="152" spans="1:7">
      <c r="A152" s="4" t="s">
        <v>28</v>
      </c>
      <c r="B152" s="4" t="s">
        <v>57</v>
      </c>
    </row>
    <row r="153" spans="1:7">
      <c r="A153" s="4" t="s">
        <v>205</v>
      </c>
      <c r="B153" s="4" t="s">
        <v>230</v>
      </c>
    </row>
    <row r="154" spans="1:7">
      <c r="A154" s="4" t="s">
        <v>208</v>
      </c>
      <c r="B154" s="4" t="s">
        <v>231</v>
      </c>
    </row>
    <row r="155" spans="1:7">
      <c r="A155" s="4" t="s">
        <v>210</v>
      </c>
      <c r="B155" s="4" t="s">
        <v>232</v>
      </c>
    </row>
    <row r="156" spans="1:7">
      <c r="A156" s="4" t="s">
        <v>212</v>
      </c>
      <c r="B156" s="4" t="s">
        <v>233</v>
      </c>
    </row>
  </sheetData>
  <mergeCells count="9">
    <mergeCell ref="A1:B2"/>
    <mergeCell ref="C1:D1"/>
    <mergeCell ref="E1:F1"/>
    <mergeCell ref="A151:F151"/>
    <mergeCell ref="B152:F152"/>
    <mergeCell ref="B153:F153"/>
    <mergeCell ref="B154:F154"/>
    <mergeCell ref="B155:F155"/>
    <mergeCell ref="B156:F15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34</v>
      </c>
      <c r="C1" s="2" t="s">
        <v>2</v>
      </c>
      <c r="D1" s="2" t="s">
        <v>25</v>
      </c>
    </row>
    <row r="2" spans="1:4">
      <c r="A2" s="3" t="s">
        <v>235</v>
      </c>
    </row>
    <row r="3" spans="1:4">
      <c r="A3" s="4" t="s">
        <v>236</v>
      </c>
      <c r="C3" s="7" t="n">
        <v>99724</v>
      </c>
      <c r="D3" s="7" t="n">
        <v>61753</v>
      </c>
    </row>
    <row r="4" spans="1:4">
      <c r="A4" s="4" t="s">
        <v>237</v>
      </c>
      <c r="C4" s="5" t="n">
        <v>22</v>
      </c>
      <c r="D4" s="5" t="n">
        <v>1</v>
      </c>
    </row>
    <row r="5" spans="1:4">
      <c r="A5" s="4" t="s">
        <v>238</v>
      </c>
      <c r="C5" s="5" t="n">
        <v>-454</v>
      </c>
      <c r="D5" s="5" t="n">
        <v>-285</v>
      </c>
    </row>
    <row r="6" spans="1:4">
      <c r="A6" s="4" t="s">
        <v>239</v>
      </c>
      <c r="B6" s="4" t="s">
        <v>28</v>
      </c>
      <c r="C6" s="5" t="n">
        <v>99292</v>
      </c>
      <c r="D6" s="5" t="n">
        <v>61469</v>
      </c>
    </row>
    <row r="7" spans="1:4">
      <c r="A7" s="4" t="s">
        <v>240</v>
      </c>
    </row>
    <row r="8" spans="1:4">
      <c r="A8" s="3" t="s">
        <v>235</v>
      </c>
    </row>
    <row r="9" spans="1:4">
      <c r="A9" s="4" t="s">
        <v>236</v>
      </c>
      <c r="C9" s="5" t="n">
        <v>55466</v>
      </c>
      <c r="D9" s="5" t="n">
        <v>32996</v>
      </c>
    </row>
    <row r="10" spans="1:4">
      <c r="A10" s="4" t="s">
        <v>237</v>
      </c>
      <c r="C10" s="5" t="n">
        <v>20</v>
      </c>
    </row>
    <row r="11" spans="1:4">
      <c r="A11" s="4" t="s">
        <v>238</v>
      </c>
      <c r="C11" s="5" t="n">
        <v>-112</v>
      </c>
      <c r="D11" s="5" t="n">
        <v>-148</v>
      </c>
    </row>
    <row r="12" spans="1:4">
      <c r="A12" s="4" t="s">
        <v>239</v>
      </c>
      <c r="C12" s="5" t="n">
        <v>55374</v>
      </c>
      <c r="D12" s="5" t="n">
        <v>32848</v>
      </c>
    </row>
    <row r="13" spans="1:4">
      <c r="A13" s="4" t="s">
        <v>241</v>
      </c>
    </row>
    <row r="14" spans="1:4">
      <c r="A14" s="3" t="s">
        <v>235</v>
      </c>
    </row>
    <row r="15" spans="1:4">
      <c r="A15" s="4" t="s">
        <v>236</v>
      </c>
      <c r="C15" s="5" t="n">
        <v>44258</v>
      </c>
      <c r="D15" s="5" t="n">
        <v>28757</v>
      </c>
    </row>
    <row r="16" spans="1:4">
      <c r="A16" s="4" t="s">
        <v>237</v>
      </c>
      <c r="C16" s="5" t="n">
        <v>2</v>
      </c>
      <c r="D16" s="5" t="n">
        <v>1</v>
      </c>
    </row>
    <row r="17" spans="1:4">
      <c r="A17" s="4" t="s">
        <v>238</v>
      </c>
      <c r="C17" s="5" t="n">
        <v>-342</v>
      </c>
      <c r="D17" s="5" t="n">
        <v>-137</v>
      </c>
    </row>
    <row r="18" spans="1:4">
      <c r="A18" s="4" t="s">
        <v>239</v>
      </c>
      <c r="C18" s="7" t="n">
        <v>43918</v>
      </c>
      <c r="D18" s="7" t="n">
        <v>28621</v>
      </c>
    </row>
    <row r="19" spans="1:4"/>
    <row r="20" spans="1:4">
      <c r="A20" s="4" t="s">
        <v>28</v>
      </c>
      <c r="B20" s="4" t="s">
        <v>57</v>
      </c>
    </row>
  </sheetData>
  <mergeCells count="3">
    <mergeCell ref="A1:B1"/>
    <mergeCell ref="A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42</v>
      </c>
      <c r="B1" s="2" t="s">
        <v>1</v>
      </c>
    </row>
    <row r="2" spans="1:2">
      <c r="B2" s="2" t="s">
        <v>2</v>
      </c>
    </row>
    <row r="3" spans="1:2">
      <c r="A3" s="3" t="s">
        <v>235</v>
      </c>
    </row>
    <row r="4" spans="1:2">
      <c r="A4" s="4" t="s">
        <v>243</v>
      </c>
      <c r="B4" s="4" t="s">
        <v>244</v>
      </c>
    </row>
    <row r="5" spans="1:2">
      <c r="A5" s="4" t="s">
        <v>245</v>
      </c>
    </row>
    <row r="6" spans="1:2">
      <c r="A6" s="3" t="s">
        <v>235</v>
      </c>
    </row>
    <row r="7" spans="1:2">
      <c r="A7" s="4" t="s">
        <v>246</v>
      </c>
      <c r="B7" s="4" t="s">
        <v>247</v>
      </c>
    </row>
    <row r="8" spans="1:2">
      <c r="A8" s="4" t="s">
        <v>248</v>
      </c>
    </row>
    <row r="9" spans="1:2">
      <c r="A9" s="3" t="s">
        <v>235</v>
      </c>
    </row>
    <row r="10" spans="1:2">
      <c r="A10" s="4" t="s">
        <v>246</v>
      </c>
      <c r="B10"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50</v>
      </c>
      <c r="C1" s="2" t="s">
        <v>2</v>
      </c>
      <c r="D1" s="2" t="s">
        <v>25</v>
      </c>
    </row>
    <row r="2" spans="1:4">
      <c r="A2" s="3" t="s">
        <v>251</v>
      </c>
    </row>
    <row r="3" spans="1:4">
      <c r="A3" s="4" t="s">
        <v>31</v>
      </c>
      <c r="B3" s="4" t="s">
        <v>28</v>
      </c>
      <c r="C3" s="7" t="n">
        <v>141384</v>
      </c>
      <c r="D3" s="7" t="n">
        <v>222735</v>
      </c>
    </row>
    <row r="4" spans="1:4">
      <c r="A4" s="4" t="s">
        <v>32</v>
      </c>
      <c r="B4" s="4" t="s">
        <v>28</v>
      </c>
      <c r="C4" s="5" t="n">
        <v>151354</v>
      </c>
      <c r="D4" s="5" t="n">
        <v>158898</v>
      </c>
    </row>
    <row r="5" spans="1:4">
      <c r="A5" s="4" t="s">
        <v>35</v>
      </c>
      <c r="B5" s="4" t="s">
        <v>28</v>
      </c>
      <c r="C5" s="5" t="n">
        <v>169330</v>
      </c>
      <c r="D5" s="5" t="n">
        <v>160708</v>
      </c>
    </row>
    <row r="6" spans="1:4">
      <c r="A6" s="4" t="s">
        <v>252</v>
      </c>
      <c r="C6" s="7" t="n">
        <v>462068</v>
      </c>
      <c r="D6" s="7" t="n">
        <v>542341</v>
      </c>
    </row>
    <row r="7" spans="1:4"/>
    <row r="8" spans="1:4">
      <c r="A8" s="4" t="s">
        <v>28</v>
      </c>
      <c r="B8" s="4" t="s">
        <v>57</v>
      </c>
    </row>
  </sheetData>
  <mergeCells count="3">
    <mergeCell ref="A1:B1"/>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53</v>
      </c>
      <c r="B1" s="2" t="s">
        <v>254</v>
      </c>
    </row>
    <row r="2" spans="1:2">
      <c r="A2" s="3" t="s">
        <v>251</v>
      </c>
    </row>
    <row r="3" spans="1:2">
      <c r="A3" s="4" t="s">
        <v>255</v>
      </c>
      <c r="B3" s="7" t="n">
        <v>151354</v>
      </c>
    </row>
    <row r="4" spans="1:2">
      <c r="A4" s="4" t="s">
        <v>256</v>
      </c>
      <c r="B4" s="5" t="n">
        <v>79654</v>
      </c>
    </row>
    <row r="5" spans="1:2">
      <c r="A5" s="4" t="s">
        <v>257</v>
      </c>
      <c r="B5" s="5" t="n">
        <v>89676</v>
      </c>
    </row>
    <row r="6" spans="1:2">
      <c r="A6" s="4" t="s">
        <v>258</v>
      </c>
      <c r="B6" s="7" t="n">
        <v>3206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9</v>
      </c>
      <c r="C1" s="2" t="s">
        <v>2</v>
      </c>
      <c r="D1" s="2" t="s">
        <v>25</v>
      </c>
    </row>
    <row r="2" spans="1:4">
      <c r="A2" s="3" t="s">
        <v>260</v>
      </c>
    </row>
    <row r="3" spans="1:4">
      <c r="A3" s="4" t="s">
        <v>261</v>
      </c>
      <c r="B3" s="4" t="s">
        <v>28</v>
      </c>
      <c r="C3" s="7" t="n">
        <v>2425</v>
      </c>
      <c r="D3" s="7" t="n">
        <v>914</v>
      </c>
    </row>
    <row r="4" spans="1:4">
      <c r="A4" s="4" t="s">
        <v>262</v>
      </c>
      <c r="B4" s="4" t="s">
        <v>205</v>
      </c>
      <c r="C4" s="5" t="n">
        <v>1545</v>
      </c>
    </row>
    <row r="5" spans="1:4">
      <c r="A5" s="4" t="s">
        <v>263</v>
      </c>
      <c r="C5" s="5" t="n">
        <v>3970</v>
      </c>
      <c r="D5" s="5" t="n">
        <v>914</v>
      </c>
    </row>
    <row r="6" spans="1:4">
      <c r="A6" s="4" t="s">
        <v>43</v>
      </c>
      <c r="B6" s="4" t="s">
        <v>208</v>
      </c>
      <c r="C6" s="5" t="n">
        <v>163525</v>
      </c>
      <c r="D6" s="5" t="n">
        <v>166297</v>
      </c>
    </row>
    <row r="7" spans="1:4">
      <c r="A7" s="4" t="s">
        <v>207</v>
      </c>
      <c r="B7" s="4" t="s">
        <v>210</v>
      </c>
      <c r="C7" s="5" t="n">
        <v>6210</v>
      </c>
      <c r="D7" s="5" t="n">
        <v>3706</v>
      </c>
    </row>
    <row r="8" spans="1:4">
      <c r="A8" s="4" t="s">
        <v>264</v>
      </c>
      <c r="C8" s="7" t="n">
        <v>169735</v>
      </c>
      <c r="D8" s="7" t="n">
        <v>170003</v>
      </c>
    </row>
    <row r="9" spans="1:4"/>
    <row r="10" spans="1:4">
      <c r="A10" s="4" t="s">
        <v>28</v>
      </c>
      <c r="B10" s="4" t="s">
        <v>265</v>
      </c>
    </row>
    <row r="11" spans="1:4">
      <c r="A11" s="4" t="s">
        <v>205</v>
      </c>
      <c r="B11" s="4" t="s">
        <v>266</v>
      </c>
    </row>
    <row r="12" spans="1:4">
      <c r="A12" s="4" t="s">
        <v>208</v>
      </c>
      <c r="B12" s="4" t="s">
        <v>57</v>
      </c>
    </row>
    <row r="13" spans="1:4">
      <c r="A13" s="4" t="s">
        <v>210</v>
      </c>
      <c r="B13" s="4" t="s">
        <v>231</v>
      </c>
    </row>
  </sheetData>
  <mergeCells count="6">
    <mergeCell ref="A1:B1"/>
    <mergeCell ref="A9:C9"/>
    <mergeCell ref="B10:C10"/>
    <mergeCell ref="B11:C11"/>
    <mergeCell ref="B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267</v>
      </c>
      <c r="B1" s="2" t="s">
        <v>1</v>
      </c>
      <c r="C1" s="2" t="s">
        <v>268</v>
      </c>
    </row>
    <row r="2" spans="1:3">
      <c r="B2" s="2" t="s">
        <v>254</v>
      </c>
      <c r="C2" s="2" t="s">
        <v>25</v>
      </c>
    </row>
    <row r="3" spans="1:3">
      <c r="A3" s="3" t="s">
        <v>260</v>
      </c>
    </row>
    <row r="4" spans="1:3">
      <c r="A4" s="4" t="s">
        <v>269</v>
      </c>
      <c r="B4" s="9" t="n">
        <v>168.2</v>
      </c>
    </row>
    <row r="5" spans="1:3">
      <c r="A5" s="4" t="s">
        <v>270</v>
      </c>
    </row>
    <row r="6" spans="1:3">
      <c r="A6" s="3" t="s">
        <v>260</v>
      </c>
    </row>
    <row r="7" spans="1:3">
      <c r="A7" s="4" t="s">
        <v>271</v>
      </c>
      <c r="B7" s="5" t="n">
        <v>0</v>
      </c>
      <c r="C7" s="5" t="n">
        <v>0</v>
      </c>
    </row>
    <row r="8" spans="1:3">
      <c r="A8" s="4" t="s">
        <v>272</v>
      </c>
    </row>
    <row r="9" spans="1:3">
      <c r="A9" s="3" t="s">
        <v>260</v>
      </c>
    </row>
    <row r="10" spans="1:3">
      <c r="A10" s="4" t="s">
        <v>273</v>
      </c>
      <c r="B10" s="4" t="s">
        <v>274</v>
      </c>
      <c r="C10"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275</v>
      </c>
      <c r="B1" s="2" t="s">
        <v>1</v>
      </c>
    </row>
    <row r="2" spans="1:2">
      <c r="B2" s="2" t="s">
        <v>2</v>
      </c>
    </row>
    <row r="3" spans="1:2">
      <c r="A3" s="4" t="s">
        <v>276</v>
      </c>
      <c r="B3" s="4" t="s">
        <v>277</v>
      </c>
    </row>
    <row r="4" spans="1:2">
      <c r="A4" s="4" t="s">
        <v>278</v>
      </c>
    </row>
    <row r="5" spans="1:2">
      <c r="A5" s="4" t="s">
        <v>276</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0</v>
      </c>
      <c r="C1" s="2" t="s">
        <v>2</v>
      </c>
      <c r="D1" s="2" t="s">
        <v>25</v>
      </c>
    </row>
    <row r="2" spans="1:4">
      <c r="A2" s="3" t="s">
        <v>281</v>
      </c>
    </row>
    <row r="3" spans="1:4">
      <c r="A3" s="4" t="s">
        <v>203</v>
      </c>
      <c r="B3" s="4" t="s">
        <v>28</v>
      </c>
      <c r="C3" s="7" t="n">
        <v>42246</v>
      </c>
      <c r="D3" s="7" t="n">
        <v>37924</v>
      </c>
    </row>
    <row r="4" spans="1:4"/>
    <row r="5" spans="1:4">
      <c r="A5" s="4" t="s">
        <v>28</v>
      </c>
      <c r="B5" s="4" t="s">
        <v>266</v>
      </c>
    </row>
  </sheetData>
  <mergeCells count="3">
    <mergeCell ref="A1:B1"/>
    <mergeCell ref="A4:C4"/>
    <mergeCell ref="B5:C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B4" s="4" t="s">
        <v>28</v>
      </c>
      <c r="C4" s="7" t="n">
        <v>196779</v>
      </c>
      <c r="D4" s="7" t="n">
        <v>186596</v>
      </c>
      <c r="E4" s="7" t="n">
        <v>431961</v>
      </c>
      <c r="F4" s="7" t="n">
        <v>442905</v>
      </c>
    </row>
    <row r="5" spans="1:6">
      <c r="A5" s="3" t="s">
        <v>70</v>
      </c>
    </row>
    <row r="6" spans="1:6">
      <c r="A6" s="4" t="s">
        <v>71</v>
      </c>
      <c r="B6" s="4" t="s">
        <v>28</v>
      </c>
      <c r="C6" s="5" t="n">
        <v>73817</v>
      </c>
      <c r="D6" s="5" t="n">
        <v>67875</v>
      </c>
      <c r="E6" s="5" t="n">
        <v>149431</v>
      </c>
      <c r="F6" s="5" t="n">
        <v>135965</v>
      </c>
    </row>
    <row r="7" spans="1:6">
      <c r="A7" s="4" t="s">
        <v>72</v>
      </c>
      <c r="B7" s="4" t="s">
        <v>28</v>
      </c>
      <c r="C7" s="5" t="n">
        <v>122962</v>
      </c>
      <c r="D7" s="5" t="n">
        <v>118721</v>
      </c>
      <c r="E7" s="5" t="n">
        <v>282530</v>
      </c>
      <c r="F7" s="5" t="n">
        <v>306940</v>
      </c>
    </row>
    <row r="8" spans="1:6">
      <c r="A8" s="3" t="s">
        <v>73</v>
      </c>
    </row>
    <row r="9" spans="1:6">
      <c r="A9" s="4" t="s">
        <v>74</v>
      </c>
      <c r="B9" s="4" t="s">
        <v>28</v>
      </c>
      <c r="C9" s="5" t="n">
        <v>93972</v>
      </c>
      <c r="D9" s="5" t="n">
        <v>75200</v>
      </c>
      <c r="E9" s="5" t="n">
        <v>182355</v>
      </c>
      <c r="F9" s="5" t="n">
        <v>144881</v>
      </c>
    </row>
    <row r="10" spans="1:6">
      <c r="A10" s="4" t="s">
        <v>75</v>
      </c>
      <c r="B10" s="4" t="s">
        <v>28</v>
      </c>
      <c r="C10" s="5" t="n">
        <v>41972</v>
      </c>
      <c r="D10" s="5" t="n">
        <v>39762</v>
      </c>
      <c r="E10" s="5" t="n">
        <v>88757</v>
      </c>
      <c r="F10" s="5" t="n">
        <v>80058</v>
      </c>
    </row>
    <row r="11" spans="1:6">
      <c r="A11" s="4" t="s">
        <v>76</v>
      </c>
      <c r="B11" s="4" t="s">
        <v>28</v>
      </c>
      <c r="C11" s="5" t="n">
        <v>10181</v>
      </c>
      <c r="D11" s="5" t="n">
        <v>12706</v>
      </c>
      <c r="E11" s="5" t="n">
        <v>26645</v>
      </c>
      <c r="F11" s="5" t="n">
        <v>25041</v>
      </c>
    </row>
    <row r="12" spans="1:6">
      <c r="A12" s="4" t="s">
        <v>77</v>
      </c>
      <c r="B12" s="4" t="s">
        <v>28</v>
      </c>
      <c r="C12" s="5" t="n">
        <v>146125</v>
      </c>
      <c r="D12" s="5" t="n">
        <v>127668</v>
      </c>
      <c r="E12" s="5" t="n">
        <v>297757</v>
      </c>
      <c r="F12" s="5" t="n">
        <v>249980</v>
      </c>
    </row>
    <row r="13" spans="1:6">
      <c r="A13" s="4" t="s">
        <v>78</v>
      </c>
      <c r="B13" s="4" t="s">
        <v>28</v>
      </c>
      <c r="C13" s="5" t="n">
        <v>-23163</v>
      </c>
      <c r="D13" s="5" t="n">
        <v>-8947</v>
      </c>
      <c r="E13" s="5" t="n">
        <v>-15227</v>
      </c>
      <c r="F13" s="5" t="n">
        <v>56960</v>
      </c>
    </row>
    <row r="14" spans="1:6">
      <c r="A14" s="4" t="s">
        <v>79</v>
      </c>
      <c r="B14" s="4" t="s">
        <v>28</v>
      </c>
      <c r="C14" s="5" t="n">
        <v>1244</v>
      </c>
      <c r="D14" s="5" t="n">
        <v>-2242</v>
      </c>
      <c r="E14" s="5" t="n">
        <v>159</v>
      </c>
      <c r="F14" s="5" t="n">
        <v>-1497</v>
      </c>
    </row>
    <row r="15" spans="1:6">
      <c r="A15" s="4" t="s">
        <v>80</v>
      </c>
      <c r="B15" s="4" t="s">
        <v>28</v>
      </c>
      <c r="C15" s="5" t="n">
        <v>629</v>
      </c>
      <c r="D15" s="5" t="n">
        <v>202</v>
      </c>
      <c r="E15" s="5" t="n">
        <v>1393</v>
      </c>
      <c r="F15" s="5" t="n">
        <v>407</v>
      </c>
    </row>
    <row r="16" spans="1:6">
      <c r="A16" s="4" t="s">
        <v>81</v>
      </c>
      <c r="B16" s="4" t="s">
        <v>28</v>
      </c>
      <c r="D16" s="5" t="n">
        <v>566</v>
      </c>
      <c r="E16" s="5" t="n">
        <v>363</v>
      </c>
      <c r="F16" s="5" t="n">
        <v>287</v>
      </c>
    </row>
    <row r="17" spans="1:6">
      <c r="A17" s="4" t="s">
        <v>82</v>
      </c>
      <c r="B17" s="4" t="s">
        <v>28</v>
      </c>
      <c r="C17" s="5" t="n">
        <v>-21290</v>
      </c>
      <c r="D17" s="5" t="n">
        <v>-10421</v>
      </c>
      <c r="E17" s="5" t="n">
        <v>-13312</v>
      </c>
      <c r="F17" s="5" t="n">
        <v>56157</v>
      </c>
    </row>
    <row r="18" spans="1:6">
      <c r="A18" s="4" t="s">
        <v>83</v>
      </c>
      <c r="B18" s="4" t="s">
        <v>28</v>
      </c>
      <c r="C18" s="5" t="n">
        <v>-10881</v>
      </c>
      <c r="D18" s="5" t="n">
        <v>-14123</v>
      </c>
      <c r="E18" s="5" t="n">
        <v>-15103</v>
      </c>
      <c r="F18" s="5" t="n">
        <v>-508</v>
      </c>
    </row>
    <row r="19" spans="1:6">
      <c r="A19" s="4" t="s">
        <v>84</v>
      </c>
      <c r="B19" s="4" t="s">
        <v>28</v>
      </c>
      <c r="C19" s="7" t="n">
        <v>-10409</v>
      </c>
      <c r="D19" s="7" t="n">
        <v>3702</v>
      </c>
      <c r="E19" s="7" t="n">
        <v>1791</v>
      </c>
      <c r="F19" s="7" t="n">
        <v>56665</v>
      </c>
    </row>
    <row r="20" spans="1:6">
      <c r="A20" s="3" t="s">
        <v>85</v>
      </c>
    </row>
    <row r="21" spans="1:6">
      <c r="A21" s="4" t="s">
        <v>86</v>
      </c>
      <c r="B21" s="4" t="s">
        <v>28</v>
      </c>
      <c r="C21" s="8" t="n">
        <v>-0.13</v>
      </c>
      <c r="D21" s="8" t="n">
        <v>0.05</v>
      </c>
      <c r="E21" s="8" t="n">
        <v>0.02</v>
      </c>
      <c r="F21" s="8" t="n">
        <v>0.74</v>
      </c>
    </row>
    <row r="22" spans="1:6">
      <c r="A22" s="4" t="s">
        <v>87</v>
      </c>
      <c r="B22" s="4" t="s">
        <v>28</v>
      </c>
      <c r="C22" s="8" t="n">
        <v>-0.13</v>
      </c>
      <c r="D22" s="8" t="n">
        <v>0.04</v>
      </c>
      <c r="E22" s="8" t="n">
        <v>0.02</v>
      </c>
      <c r="F22" s="8" t="n">
        <v>0.6899999999999999</v>
      </c>
    </row>
    <row r="23" spans="1:6">
      <c r="A23" s="3" t="s">
        <v>88</v>
      </c>
    </row>
    <row r="24" spans="1:6">
      <c r="A24" s="4" t="s">
        <v>86</v>
      </c>
      <c r="B24" s="4" t="s">
        <v>28</v>
      </c>
      <c r="C24" s="5" t="n">
        <v>78635</v>
      </c>
      <c r="D24" s="5" t="n">
        <v>77313</v>
      </c>
      <c r="E24" s="5" t="n">
        <v>78436</v>
      </c>
      <c r="F24" s="5" t="n">
        <v>77039</v>
      </c>
    </row>
    <row r="25" spans="1:6">
      <c r="A25" s="4" t="s">
        <v>87</v>
      </c>
      <c r="B25" s="4" t="s">
        <v>28</v>
      </c>
      <c r="C25" s="5" t="n">
        <v>78635</v>
      </c>
      <c r="D25" s="5" t="n">
        <v>82945</v>
      </c>
      <c r="E25" s="5" t="n">
        <v>83247</v>
      </c>
      <c r="F25" s="5" t="n">
        <v>82412</v>
      </c>
    </row>
    <row r="26" spans="1:6">
      <c r="A26" s="4" t="s">
        <v>89</v>
      </c>
      <c r="B26" s="4" t="s">
        <v>28</v>
      </c>
      <c r="C26" s="8" t="n">
        <v>0.03</v>
      </c>
      <c r="D26" s="8" t="n">
        <v>0.03</v>
      </c>
      <c r="E26" s="8" t="n">
        <v>0.06</v>
      </c>
      <c r="F26" s="8" t="n">
        <v>0.06</v>
      </c>
    </row>
    <row r="27" spans="1:6">
      <c r="A27" s="4" t="s">
        <v>90</v>
      </c>
    </row>
    <row r="28" spans="1:6">
      <c r="A28" s="3" t="s">
        <v>68</v>
      </c>
    </row>
    <row r="29" spans="1:6">
      <c r="A29" s="4" t="s">
        <v>69</v>
      </c>
      <c r="B29" s="4" t="s">
        <v>28</v>
      </c>
      <c r="C29" s="7" t="n">
        <v>44784</v>
      </c>
      <c r="D29" s="7" t="n">
        <v>51150</v>
      </c>
      <c r="E29" s="7" t="n">
        <v>132557</v>
      </c>
      <c r="F29" s="7" t="n">
        <v>178158</v>
      </c>
    </row>
    <row r="30" spans="1:6">
      <c r="A30" s="3" t="s">
        <v>70</v>
      </c>
    </row>
    <row r="31" spans="1:6">
      <c r="A31" s="4" t="s">
        <v>71</v>
      </c>
      <c r="B31" s="4" t="s">
        <v>28</v>
      </c>
      <c r="C31" s="5" t="n">
        <v>1262</v>
      </c>
      <c r="D31" s="5" t="n">
        <v>1250</v>
      </c>
      <c r="E31" s="5" t="n">
        <v>2517</v>
      </c>
      <c r="F31" s="5" t="n">
        <v>2550</v>
      </c>
    </row>
    <row r="32" spans="1:6">
      <c r="A32" s="4" t="s">
        <v>91</v>
      </c>
    </row>
    <row r="33" spans="1:6">
      <c r="A33" s="3" t="s">
        <v>68</v>
      </c>
    </row>
    <row r="34" spans="1:6">
      <c r="A34" s="4" t="s">
        <v>69</v>
      </c>
      <c r="B34" s="4" t="s">
        <v>28</v>
      </c>
      <c r="C34" s="5" t="n">
        <v>65906</v>
      </c>
      <c r="D34" s="5" t="n">
        <v>59424</v>
      </c>
      <c r="E34" s="5" t="n">
        <v>130431</v>
      </c>
      <c r="F34" s="5" t="n">
        <v>118137</v>
      </c>
    </row>
    <row r="35" spans="1:6">
      <c r="A35" s="3" t="s">
        <v>70</v>
      </c>
    </row>
    <row r="36" spans="1:6">
      <c r="A36" s="4" t="s">
        <v>71</v>
      </c>
      <c r="B36" s="4" t="s">
        <v>28</v>
      </c>
      <c r="C36" s="5" t="n">
        <v>5874</v>
      </c>
      <c r="D36" s="5" t="n">
        <v>7011</v>
      </c>
      <c r="E36" s="5" t="n">
        <v>11956</v>
      </c>
      <c r="F36" s="5" t="n">
        <v>14229</v>
      </c>
    </row>
    <row r="37" spans="1:6">
      <c r="A37" s="4" t="s">
        <v>92</v>
      </c>
    </row>
    <row r="38" spans="1:6">
      <c r="A38" s="3" t="s">
        <v>68</v>
      </c>
    </row>
    <row r="39" spans="1:6">
      <c r="A39" s="4" t="s">
        <v>69</v>
      </c>
      <c r="B39" s="4" t="s">
        <v>28</v>
      </c>
      <c r="C39" s="5" t="n">
        <v>86089</v>
      </c>
      <c r="D39" s="5" t="n">
        <v>76022</v>
      </c>
      <c r="E39" s="5" t="n">
        <v>168973</v>
      </c>
      <c r="F39" s="5" t="n">
        <v>146610</v>
      </c>
    </row>
    <row r="40" spans="1:6">
      <c r="A40" s="3" t="s">
        <v>70</v>
      </c>
    </row>
    <row r="41" spans="1:6">
      <c r="A41" s="4" t="s">
        <v>71</v>
      </c>
      <c r="B41" s="4" t="s">
        <v>28</v>
      </c>
      <c r="C41" s="7" t="n">
        <v>66681</v>
      </c>
      <c r="D41" s="7" t="n">
        <v>59614</v>
      </c>
      <c r="E41" s="7" t="n">
        <v>134958</v>
      </c>
      <c r="F41" s="7" t="n">
        <v>119186</v>
      </c>
    </row>
    <row r="42" spans="1:6"/>
    <row r="43" spans="1:6">
      <c r="A43" s="4" t="s">
        <v>28</v>
      </c>
      <c r="B43" s="4" t="s">
        <v>57</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2</v>
      </c>
      <c r="C1" s="2" t="s">
        <v>66</v>
      </c>
      <c r="E1" s="2" t="s">
        <v>1</v>
      </c>
    </row>
    <row r="2" spans="1:6">
      <c r="C2" s="2" t="s">
        <v>2</v>
      </c>
      <c r="D2" s="2" t="s">
        <v>67</v>
      </c>
      <c r="E2" s="2" t="s">
        <v>2</v>
      </c>
      <c r="F2" s="2" t="s">
        <v>67</v>
      </c>
    </row>
    <row r="3" spans="1:6">
      <c r="A3" s="3" t="s">
        <v>281</v>
      </c>
    </row>
    <row r="4" spans="1:6">
      <c r="A4" s="4" t="s">
        <v>283</v>
      </c>
      <c r="B4" s="4" t="s">
        <v>28</v>
      </c>
      <c r="C4" s="7" t="n">
        <v>3809</v>
      </c>
      <c r="D4" s="7" t="n">
        <v>2902</v>
      </c>
      <c r="E4" s="7" t="n">
        <v>7598</v>
      </c>
      <c r="F4" s="7" t="n">
        <v>5496</v>
      </c>
    </row>
    <row r="5" spans="1:6"/>
    <row r="6" spans="1:6">
      <c r="A6" s="4" t="s">
        <v>28</v>
      </c>
      <c r="B6" s="4" t="s">
        <v>284</v>
      </c>
    </row>
  </sheetData>
  <mergeCells count="5">
    <mergeCell ref="A1:B2"/>
    <mergeCell ref="C1:D1"/>
    <mergeCell ref="E1:F1"/>
    <mergeCell ref="A5:E5"/>
    <mergeCell ref="B6:E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285</v>
      </c>
      <c r="B1" s="2" t="s">
        <v>1</v>
      </c>
    </row>
    <row r="2" spans="1:3">
      <c r="B2" s="2" t="s">
        <v>254</v>
      </c>
    </row>
    <row r="3" spans="1:3">
      <c r="A3" s="3" t="s">
        <v>286</v>
      </c>
    </row>
    <row r="4" spans="1:3">
      <c r="A4" s="4" t="s">
        <v>287</v>
      </c>
      <c r="B4" s="7" t="n">
        <v>72952</v>
      </c>
      <c r="C4" s="4" t="s">
        <v>28</v>
      </c>
    </row>
    <row r="5" spans="1:3">
      <c r="A5" s="4" t="s">
        <v>288</v>
      </c>
      <c r="B5" s="5" t="n">
        <v>-41</v>
      </c>
    </row>
    <row r="6" spans="1:3">
      <c r="A6" s="4" t="s">
        <v>289</v>
      </c>
      <c r="B6" s="7" t="n">
        <v>72911</v>
      </c>
      <c r="C6" s="4" t="s">
        <v>28</v>
      </c>
    </row>
    <row r="7" spans="1:3"/>
    <row r="8" spans="1:3">
      <c r="A8" s="4" t="s">
        <v>28</v>
      </c>
      <c r="B8" s="4" t="s">
        <v>57</v>
      </c>
    </row>
  </sheetData>
  <mergeCells count="5">
    <mergeCell ref="A1:A2"/>
    <mergeCell ref="B1:C1"/>
    <mergeCell ref="B2:C2"/>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290</v>
      </c>
      <c r="C1" s="2" t="s">
        <v>1</v>
      </c>
      <c r="D1" s="2" t="s">
        <v>268</v>
      </c>
    </row>
    <row r="2" spans="1:4">
      <c r="C2" s="2" t="s">
        <v>2</v>
      </c>
      <c r="D2" s="2" t="s">
        <v>25</v>
      </c>
    </row>
    <row r="3" spans="1:4">
      <c r="A3" s="3" t="s">
        <v>291</v>
      </c>
    </row>
    <row r="4" spans="1:4">
      <c r="A4" s="4" t="s">
        <v>292</v>
      </c>
      <c r="C4" s="7" t="n">
        <v>127446</v>
      </c>
      <c r="D4" s="7" t="n">
        <v>127467</v>
      </c>
    </row>
    <row r="5" spans="1:4">
      <c r="A5" s="4" t="s">
        <v>293</v>
      </c>
      <c r="C5" s="5" t="n">
        <v>-101229</v>
      </c>
      <c r="D5" s="5" t="n">
        <v>-95568</v>
      </c>
    </row>
    <row r="6" spans="1:4">
      <c r="A6" s="4" t="s">
        <v>294</v>
      </c>
      <c r="B6" s="4" t="s">
        <v>28</v>
      </c>
      <c r="C6" s="5" t="n">
        <v>26217</v>
      </c>
      <c r="D6" s="5" t="n">
        <v>31899</v>
      </c>
    </row>
    <row r="7" spans="1:4">
      <c r="A7" s="4" t="s">
        <v>295</v>
      </c>
    </row>
    <row r="8" spans="1:4">
      <c r="A8" s="3" t="s">
        <v>291</v>
      </c>
    </row>
    <row r="9" spans="1:4">
      <c r="A9" s="4" t="s">
        <v>292</v>
      </c>
      <c r="C9" s="5" t="n">
        <v>63143</v>
      </c>
      <c r="D9" s="5" t="n">
        <v>63164</v>
      </c>
    </row>
    <row r="10" spans="1:4">
      <c r="A10" s="4" t="s">
        <v>293</v>
      </c>
      <c r="C10" s="5" t="n">
        <v>-48033</v>
      </c>
      <c r="D10" s="5" t="n">
        <v>-44835</v>
      </c>
    </row>
    <row r="11" spans="1:4">
      <c r="A11" s="4" t="s">
        <v>294</v>
      </c>
      <c r="B11" s="4" t="s">
        <v>28</v>
      </c>
      <c r="C11" s="5" t="n">
        <v>15110</v>
      </c>
      <c r="D11" s="5" t="n">
        <v>18329</v>
      </c>
    </row>
    <row r="12" spans="1:4">
      <c r="A12" s="4" t="s">
        <v>296</v>
      </c>
    </row>
    <row r="13" spans="1:4">
      <c r="A13" s="3" t="s">
        <v>291</v>
      </c>
    </row>
    <row r="14" spans="1:4">
      <c r="A14" s="4" t="s">
        <v>292</v>
      </c>
      <c r="C14" s="5" t="n">
        <v>58942</v>
      </c>
      <c r="D14" s="5" t="n">
        <v>58942</v>
      </c>
    </row>
    <row r="15" spans="1:4">
      <c r="A15" s="4" t="s">
        <v>293</v>
      </c>
      <c r="C15" s="5" t="n">
        <v>-47835</v>
      </c>
      <c r="D15" s="5" t="n">
        <v>-45372</v>
      </c>
    </row>
    <row r="16" spans="1:4">
      <c r="A16" s="4" t="s">
        <v>294</v>
      </c>
      <c r="B16" s="4" t="s">
        <v>28</v>
      </c>
      <c r="C16" s="5" t="n">
        <v>11107</v>
      </c>
      <c r="D16" s="5" t="n">
        <v>13570</v>
      </c>
    </row>
    <row r="17" spans="1:4">
      <c r="A17" s="4" t="s">
        <v>297</v>
      </c>
    </row>
    <row r="18" spans="1:4">
      <c r="A18" s="3" t="s">
        <v>291</v>
      </c>
    </row>
    <row r="19" spans="1:4">
      <c r="A19" s="4" t="s">
        <v>292</v>
      </c>
      <c r="C19" s="5" t="n">
        <v>5361</v>
      </c>
      <c r="D19" s="5" t="n">
        <v>5361</v>
      </c>
    </row>
    <row r="20" spans="1:4">
      <c r="A20" s="4" t="s">
        <v>293</v>
      </c>
      <c r="C20" s="7" t="n">
        <v>-5361</v>
      </c>
      <c r="D20" s="7" t="n">
        <v>-5361</v>
      </c>
    </row>
    <row r="21" spans="1:4">
      <c r="A21" s="4" t="s">
        <v>298</v>
      </c>
    </row>
    <row r="22" spans="1:4">
      <c r="A22" s="3" t="s">
        <v>291</v>
      </c>
    </row>
    <row r="23" spans="1:4">
      <c r="A23" s="4" t="s">
        <v>299</v>
      </c>
      <c r="C23" s="4" t="s">
        <v>300</v>
      </c>
      <c r="D23" s="4" t="s">
        <v>300</v>
      </c>
    </row>
    <row r="24" spans="1:4">
      <c r="A24" s="4" t="s">
        <v>301</v>
      </c>
    </row>
    <row r="25" spans="1:4">
      <c r="A25" s="3" t="s">
        <v>291</v>
      </c>
    </row>
    <row r="26" spans="1:4">
      <c r="A26" s="4" t="s">
        <v>299</v>
      </c>
      <c r="C26" s="4" t="s">
        <v>302</v>
      </c>
      <c r="D26" s="4" t="s">
        <v>302</v>
      </c>
    </row>
    <row r="27" spans="1:4">
      <c r="A27" s="4" t="s">
        <v>303</v>
      </c>
    </row>
    <row r="28" spans="1:4">
      <c r="A28" s="3" t="s">
        <v>291</v>
      </c>
    </row>
    <row r="29" spans="1:4">
      <c r="A29" s="4" t="s">
        <v>299</v>
      </c>
      <c r="C29" s="4" t="s">
        <v>304</v>
      </c>
      <c r="D29" s="4" t="s">
        <v>304</v>
      </c>
    </row>
    <row r="30" spans="1:4">
      <c r="A30" s="4" t="s">
        <v>305</v>
      </c>
    </row>
    <row r="31" spans="1:4">
      <c r="A31" s="3" t="s">
        <v>291</v>
      </c>
    </row>
    <row r="32" spans="1:4">
      <c r="A32" s="4" t="s">
        <v>299</v>
      </c>
      <c r="C32" s="4" t="s">
        <v>304</v>
      </c>
      <c r="D32" s="4" t="s">
        <v>304</v>
      </c>
    </row>
    <row r="33" spans="1:4"/>
    <row r="34" spans="1:4">
      <c r="A34" s="4" t="s">
        <v>28</v>
      </c>
      <c r="B34" s="4" t="s">
        <v>266</v>
      </c>
    </row>
  </sheetData>
  <mergeCells count="3">
    <mergeCell ref="A1:B2"/>
    <mergeCell ref="A33:C33"/>
    <mergeCell ref="B34:C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6</v>
      </c>
      <c r="B1" s="2" t="s">
        <v>66</v>
      </c>
      <c r="D1" s="2" t="s">
        <v>1</v>
      </c>
    </row>
    <row r="2" spans="1:5">
      <c r="B2" s="2" t="s">
        <v>2</v>
      </c>
      <c r="C2" s="2" t="s">
        <v>67</v>
      </c>
      <c r="D2" s="2" t="s">
        <v>2</v>
      </c>
      <c r="E2" s="2" t="s">
        <v>67</v>
      </c>
    </row>
    <row r="3" spans="1:5">
      <c r="A3" s="3" t="s">
        <v>307</v>
      </c>
    </row>
    <row r="4" spans="1:5">
      <c r="A4" s="4" t="s">
        <v>308</v>
      </c>
      <c r="B4" s="7" t="n">
        <v>2836</v>
      </c>
      <c r="C4" s="7" t="n">
        <v>3174</v>
      </c>
      <c r="D4" s="7" t="n">
        <v>5673</v>
      </c>
      <c r="E4" s="7" t="n">
        <v>6374</v>
      </c>
    </row>
    <row r="5" spans="1:5">
      <c r="A5" s="4" t="s">
        <v>70</v>
      </c>
    </row>
    <row r="6" spans="1:5">
      <c r="A6" s="3" t="s">
        <v>307</v>
      </c>
    </row>
    <row r="7" spans="1:5">
      <c r="A7" s="4" t="s">
        <v>308</v>
      </c>
      <c r="B7" s="5" t="n">
        <v>1231</v>
      </c>
      <c r="C7" s="5" t="n">
        <v>1305</v>
      </c>
      <c r="D7" s="5" t="n">
        <v>2463</v>
      </c>
      <c r="E7" s="5" t="n">
        <v>2639</v>
      </c>
    </row>
    <row r="8" spans="1:5">
      <c r="A8" s="4" t="s">
        <v>74</v>
      </c>
    </row>
    <row r="9" spans="1:5">
      <c r="A9" s="3" t="s">
        <v>307</v>
      </c>
    </row>
    <row r="10" spans="1:5">
      <c r="A10" s="4" t="s">
        <v>308</v>
      </c>
      <c r="B10" s="7" t="n">
        <v>1605</v>
      </c>
      <c r="C10" s="7" t="n">
        <v>1869</v>
      </c>
      <c r="D10" s="7" t="n">
        <v>3210</v>
      </c>
      <c r="E10" s="7" t="n">
        <v>37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09</v>
      </c>
      <c r="C1" s="2" t="s">
        <v>2</v>
      </c>
      <c r="D1" s="2" t="s">
        <v>25</v>
      </c>
    </row>
    <row r="2" spans="1:4">
      <c r="A2" s="3" t="s">
        <v>310</v>
      </c>
    </row>
    <row r="3" spans="1:4">
      <c r="A3" s="4" t="s">
        <v>311</v>
      </c>
      <c r="C3" s="7" t="n">
        <v>10143</v>
      </c>
      <c r="D3" s="7" t="n">
        <v>14468</v>
      </c>
    </row>
    <row r="4" spans="1:4">
      <c r="A4" s="4" t="s">
        <v>312</v>
      </c>
      <c r="C4" s="5" t="n">
        <v>4837</v>
      </c>
      <c r="D4" s="5" t="n">
        <v>7420</v>
      </c>
    </row>
    <row r="5" spans="1:4">
      <c r="A5" s="4" t="s">
        <v>313</v>
      </c>
      <c r="C5" s="5" t="n">
        <v>9282</v>
      </c>
      <c r="D5" s="5" t="n">
        <v>6444</v>
      </c>
    </row>
    <row r="6" spans="1:4">
      <c r="A6" s="4" t="s">
        <v>314</v>
      </c>
      <c r="C6" s="5" t="n">
        <v>2365</v>
      </c>
      <c r="D6" s="5" t="n">
        <v>2344</v>
      </c>
    </row>
    <row r="7" spans="1:4">
      <c r="A7" s="4" t="s">
        <v>315</v>
      </c>
      <c r="C7" s="5" t="n">
        <v>5737</v>
      </c>
      <c r="D7" s="5" t="n">
        <v>4065</v>
      </c>
    </row>
    <row r="8" spans="1:4">
      <c r="A8" s="4" t="s">
        <v>111</v>
      </c>
      <c r="C8" s="5" t="n">
        <v>12518</v>
      </c>
      <c r="D8" s="5" t="n">
        <v>10767</v>
      </c>
    </row>
    <row r="9" spans="1:4">
      <c r="A9" s="4" t="s">
        <v>316</v>
      </c>
      <c r="B9" s="4" t="s">
        <v>28</v>
      </c>
      <c r="C9" s="7" t="n">
        <v>44882</v>
      </c>
      <c r="D9" s="7" t="n">
        <v>45508</v>
      </c>
    </row>
    <row r="10" spans="1:4"/>
    <row r="11" spans="1:4">
      <c r="A11" s="4" t="s">
        <v>28</v>
      </c>
      <c r="B11" s="4" t="s">
        <v>57</v>
      </c>
    </row>
  </sheetData>
  <mergeCells count="3">
    <mergeCell ref="A1:B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7</v>
      </c>
    </row>
    <row r="3" spans="1:3">
      <c r="A3" s="3" t="s">
        <v>318</v>
      </c>
    </row>
    <row r="4" spans="1:3">
      <c r="A4" s="4" t="s">
        <v>319</v>
      </c>
      <c r="B4" s="7" t="n">
        <v>0</v>
      </c>
    </row>
    <row r="5" spans="1:3">
      <c r="A5" s="4" t="s">
        <v>320</v>
      </c>
    </row>
    <row r="6" spans="1:3">
      <c r="A6" s="3" t="s">
        <v>318</v>
      </c>
    </row>
    <row r="7" spans="1:3">
      <c r="A7" s="4" t="s">
        <v>321</v>
      </c>
      <c r="B7" s="7" t="n">
        <v>0</v>
      </c>
      <c r="C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2</v>
      </c>
      <c r="D1" s="2" t="s">
        <v>25</v>
      </c>
    </row>
    <row r="2" spans="1:4">
      <c r="A2" s="3" t="s">
        <v>323</v>
      </c>
    </row>
    <row r="3" spans="1:4">
      <c r="A3" s="4" t="s">
        <v>324</v>
      </c>
      <c r="C3" s="7" t="n">
        <v>32037</v>
      </c>
      <c r="D3" s="7" t="n">
        <v>42771</v>
      </c>
    </row>
    <row r="4" spans="1:4">
      <c r="A4" s="4" t="s">
        <v>325</v>
      </c>
      <c r="C4" s="5" t="n">
        <v>99292</v>
      </c>
      <c r="D4" s="5" t="n">
        <v>61469</v>
      </c>
    </row>
    <row r="5" spans="1:4">
      <c r="A5" s="4" t="s">
        <v>240</v>
      </c>
    </row>
    <row r="6" spans="1:4">
      <c r="A6" s="3" t="s">
        <v>323</v>
      </c>
    </row>
    <row r="7" spans="1:4">
      <c r="A7" s="4" t="s">
        <v>325</v>
      </c>
      <c r="C7" s="5" t="n">
        <v>55374</v>
      </c>
      <c r="D7" s="5" t="n">
        <v>32848</v>
      </c>
    </row>
    <row r="8" spans="1:4">
      <c r="A8" s="4" t="s">
        <v>241</v>
      </c>
    </row>
    <row r="9" spans="1:4">
      <c r="A9" s="3" t="s">
        <v>323</v>
      </c>
    </row>
    <row r="10" spans="1:4">
      <c r="A10" s="4" t="s">
        <v>325</v>
      </c>
      <c r="C10" s="5" t="n">
        <v>43918</v>
      </c>
      <c r="D10" s="5" t="n">
        <v>28621</v>
      </c>
    </row>
    <row r="11" spans="1:4">
      <c r="A11" s="4" t="s">
        <v>326</v>
      </c>
    </row>
    <row r="12" spans="1:4">
      <c r="A12" s="3" t="s">
        <v>323</v>
      </c>
    </row>
    <row r="13" spans="1:4">
      <c r="A13" s="4" t="s">
        <v>327</v>
      </c>
      <c r="B13" s="4" t="s">
        <v>28</v>
      </c>
      <c r="C13" s="5" t="n">
        <v>2060</v>
      </c>
      <c r="D13" s="5" t="n">
        <v>1030</v>
      </c>
    </row>
    <row r="14" spans="1:4">
      <c r="A14" s="10" t="n">
        <v>1</v>
      </c>
    </row>
    <row r="15" spans="1:4">
      <c r="A15" s="3" t="s">
        <v>323</v>
      </c>
    </row>
    <row r="16" spans="1:4">
      <c r="A16" s="4" t="s">
        <v>324</v>
      </c>
      <c r="C16" s="5" t="n">
        <v>28</v>
      </c>
      <c r="D16" s="5" t="n">
        <v>2720</v>
      </c>
    </row>
    <row r="17" spans="1:4">
      <c r="A17" s="10" t="n">
        <v>2</v>
      </c>
    </row>
    <row r="18" spans="1:4">
      <c r="A18" s="3" t="s">
        <v>323</v>
      </c>
    </row>
    <row r="19" spans="1:4">
      <c r="A19" s="4" t="s">
        <v>324</v>
      </c>
      <c r="C19" s="5" t="n">
        <v>32009</v>
      </c>
      <c r="D19" s="5" t="n">
        <v>40051</v>
      </c>
    </row>
    <row r="20" spans="1:4">
      <c r="A20" s="4" t="s">
        <v>325</v>
      </c>
      <c r="C20" s="5" t="n">
        <v>99292</v>
      </c>
      <c r="D20" s="5" t="n">
        <v>61469</v>
      </c>
    </row>
    <row r="21" spans="1:4">
      <c r="A21" s="4" t="s">
        <v>328</v>
      </c>
    </row>
    <row r="22" spans="1:4">
      <c r="A22" s="3" t="s">
        <v>323</v>
      </c>
    </row>
    <row r="23" spans="1:4">
      <c r="A23" s="4" t="s">
        <v>325</v>
      </c>
      <c r="C23" s="5" t="n">
        <v>55374</v>
      </c>
      <c r="D23" s="5" t="n">
        <v>32848</v>
      </c>
    </row>
    <row r="24" spans="1:4">
      <c r="A24" s="4" t="s">
        <v>329</v>
      </c>
    </row>
    <row r="25" spans="1:4">
      <c r="A25" s="3" t="s">
        <v>323</v>
      </c>
    </row>
    <row r="26" spans="1:4">
      <c r="A26" s="4" t="s">
        <v>325</v>
      </c>
      <c r="C26" s="5" t="n">
        <v>43918</v>
      </c>
      <c r="D26" s="5" t="n">
        <v>28621</v>
      </c>
    </row>
    <row r="27" spans="1:4">
      <c r="A27" s="4" t="s">
        <v>330</v>
      </c>
    </row>
    <row r="28" spans="1:4">
      <c r="A28" s="3" t="s">
        <v>323</v>
      </c>
    </row>
    <row r="29" spans="1:4">
      <c r="A29" s="4" t="s">
        <v>327</v>
      </c>
      <c r="B29" s="4" t="s">
        <v>28</v>
      </c>
      <c r="C29" s="7" t="n">
        <v>2060</v>
      </c>
      <c r="D29" s="7" t="n">
        <v>1030</v>
      </c>
    </row>
    <row r="30" spans="1:4"/>
    <row r="31" spans="1:4">
      <c r="A31" s="4" t="s">
        <v>28</v>
      </c>
      <c r="B31" s="4" t="s">
        <v>266</v>
      </c>
    </row>
  </sheetData>
  <mergeCells count="3">
    <mergeCell ref="A1:B1"/>
    <mergeCell ref="A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1</v>
      </c>
      <c r="B1" s="2" t="s">
        <v>66</v>
      </c>
      <c r="D1" s="2" t="s">
        <v>1</v>
      </c>
    </row>
    <row r="2" spans="1:5">
      <c r="B2" s="2" t="s">
        <v>2</v>
      </c>
      <c r="C2" s="2" t="s">
        <v>67</v>
      </c>
      <c r="D2" s="2" t="s">
        <v>2</v>
      </c>
      <c r="E2" s="2" t="s">
        <v>67</v>
      </c>
    </row>
    <row r="3" spans="1:5">
      <c r="A3" s="4" t="s">
        <v>332</v>
      </c>
    </row>
    <row r="4" spans="1:5">
      <c r="A4" s="3" t="s">
        <v>333</v>
      </c>
    </row>
    <row r="5" spans="1:5">
      <c r="A5" s="4" t="s">
        <v>273</v>
      </c>
      <c r="B5" s="4" t="s">
        <v>334</v>
      </c>
      <c r="C5" s="4" t="s">
        <v>334</v>
      </c>
      <c r="D5" s="4" t="s">
        <v>334</v>
      </c>
      <c r="E5" s="4" t="s">
        <v>334</v>
      </c>
    </row>
    <row r="6" spans="1:5">
      <c r="A6" s="4" t="s">
        <v>335</v>
      </c>
    </row>
    <row r="7" spans="1:5">
      <c r="A7" s="3" t="s">
        <v>333</v>
      </c>
    </row>
    <row r="8" spans="1:5">
      <c r="A8" s="4" t="s">
        <v>273</v>
      </c>
      <c r="D8" s="4" t="s">
        <v>274</v>
      </c>
    </row>
    <row r="9" spans="1:5">
      <c r="A9" s="4" t="s">
        <v>336</v>
      </c>
    </row>
    <row r="10" spans="1:5">
      <c r="A10" s="3" t="s">
        <v>333</v>
      </c>
    </row>
    <row r="11" spans="1:5">
      <c r="A11" s="4" t="s">
        <v>337</v>
      </c>
      <c r="B11" s="4" t="s">
        <v>338</v>
      </c>
      <c r="D11" s="4" t="s">
        <v>338</v>
      </c>
    </row>
    <row r="12" spans="1:5">
      <c r="A12" s="4" t="s">
        <v>339</v>
      </c>
    </row>
    <row r="13" spans="1:5">
      <c r="A13" s="3" t="s">
        <v>333</v>
      </c>
    </row>
    <row r="14" spans="1:5">
      <c r="A14" s="4" t="s">
        <v>337</v>
      </c>
      <c r="B14" s="4" t="s">
        <v>277</v>
      </c>
      <c r="D14" s="4" t="s">
        <v>2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0</v>
      </c>
      <c r="B1" s="2" t="s">
        <v>66</v>
      </c>
      <c r="D1" s="2" t="s">
        <v>1</v>
      </c>
    </row>
    <row r="2" spans="1:5">
      <c r="B2" s="2" t="s">
        <v>2</v>
      </c>
      <c r="C2" s="2" t="s">
        <v>67</v>
      </c>
      <c r="D2" s="2" t="s">
        <v>2</v>
      </c>
      <c r="E2" s="2" t="s">
        <v>67</v>
      </c>
    </row>
    <row r="3" spans="1:5">
      <c r="A3" s="3" t="s">
        <v>341</v>
      </c>
    </row>
    <row r="4" spans="1:5">
      <c r="A4" s="4" t="s">
        <v>69</v>
      </c>
      <c r="B4" s="7" t="n">
        <v>196779</v>
      </c>
      <c r="C4" s="7" t="n">
        <v>186596</v>
      </c>
      <c r="D4" s="7" t="n">
        <v>431961</v>
      </c>
      <c r="E4" s="7" t="n">
        <v>442905</v>
      </c>
    </row>
    <row r="5" spans="1:5">
      <c r="A5" s="4" t="s">
        <v>342</v>
      </c>
    </row>
    <row r="6" spans="1:5">
      <c r="A6" s="3" t="s">
        <v>341</v>
      </c>
    </row>
    <row r="7" spans="1:5">
      <c r="A7" s="4" t="s">
        <v>69</v>
      </c>
      <c r="B7" s="5" t="n">
        <v>44784</v>
      </c>
      <c r="C7" s="5" t="n">
        <v>51150</v>
      </c>
      <c r="D7" s="5" t="n">
        <v>132557</v>
      </c>
      <c r="E7" s="5" t="n">
        <v>178158</v>
      </c>
    </row>
    <row r="8" spans="1:5">
      <c r="A8" s="4" t="s">
        <v>343</v>
      </c>
    </row>
    <row r="9" spans="1:5">
      <c r="A9" s="3" t="s">
        <v>341</v>
      </c>
    </row>
    <row r="10" spans="1:5">
      <c r="A10" s="4" t="s">
        <v>69</v>
      </c>
      <c r="B10" s="5" t="n">
        <v>151995</v>
      </c>
      <c r="C10" s="5" t="n">
        <v>135446</v>
      </c>
      <c r="D10" s="5" t="n">
        <v>299404</v>
      </c>
      <c r="E10" s="5" t="n">
        <v>264747</v>
      </c>
    </row>
    <row r="11" spans="1:5">
      <c r="A11" s="4" t="s">
        <v>344</v>
      </c>
    </row>
    <row r="12" spans="1:5">
      <c r="A12" s="3" t="s">
        <v>341</v>
      </c>
    </row>
    <row r="13" spans="1:5">
      <c r="A13" s="4" t="s">
        <v>69</v>
      </c>
      <c r="B13" s="5" t="n">
        <v>13475</v>
      </c>
      <c r="C13" s="5" t="n">
        <v>31297</v>
      </c>
      <c r="D13" s="5" t="n">
        <v>36553</v>
      </c>
      <c r="E13" s="5" t="n">
        <v>69196</v>
      </c>
    </row>
    <row r="14" spans="1:5">
      <c r="A14" s="4" t="s">
        <v>345</v>
      </c>
    </row>
    <row r="15" spans="1:5">
      <c r="A15" s="3" t="s">
        <v>341</v>
      </c>
    </row>
    <row r="16" spans="1:5">
      <c r="A16" s="4" t="s">
        <v>69</v>
      </c>
      <c r="B16" s="5" t="n">
        <v>31309</v>
      </c>
      <c r="C16" s="5" t="n">
        <v>19853</v>
      </c>
      <c r="D16" s="5" t="n">
        <v>96004</v>
      </c>
      <c r="E16" s="5" t="n">
        <v>108962</v>
      </c>
    </row>
    <row r="17" spans="1:5">
      <c r="A17" s="4" t="s">
        <v>91</v>
      </c>
    </row>
    <row r="18" spans="1:5">
      <c r="A18" s="3" t="s">
        <v>341</v>
      </c>
    </row>
    <row r="19" spans="1:5">
      <c r="A19" s="4" t="s">
        <v>69</v>
      </c>
      <c r="B19" s="5" t="n">
        <v>65906</v>
      </c>
      <c r="C19" s="5" t="n">
        <v>59424</v>
      </c>
      <c r="D19" s="5" t="n">
        <v>130431</v>
      </c>
      <c r="E19" s="5" t="n">
        <v>118137</v>
      </c>
    </row>
    <row r="20" spans="1:5">
      <c r="A20" s="4" t="s">
        <v>346</v>
      </c>
    </row>
    <row r="21" spans="1:5">
      <c r="A21" s="3" t="s">
        <v>341</v>
      </c>
    </row>
    <row r="22" spans="1:5">
      <c r="A22" s="4" t="s">
        <v>69</v>
      </c>
      <c r="B22" s="5" t="n">
        <v>20201</v>
      </c>
      <c r="C22" s="5" t="n">
        <v>12525</v>
      </c>
      <c r="D22" s="5" t="n">
        <v>35783</v>
      </c>
      <c r="E22" s="5" t="n">
        <v>22927</v>
      </c>
    </row>
    <row r="23" spans="1:5">
      <c r="A23" s="4" t="s">
        <v>347</v>
      </c>
    </row>
    <row r="24" spans="1:5">
      <c r="A24" s="3" t="s">
        <v>341</v>
      </c>
    </row>
    <row r="25" spans="1:5">
      <c r="A25" s="4" t="s">
        <v>69</v>
      </c>
      <c r="B25" s="5" t="n">
        <v>65888</v>
      </c>
      <c r="C25" s="5" t="n">
        <v>63497</v>
      </c>
      <c r="D25" s="5" t="n">
        <v>133190</v>
      </c>
      <c r="E25" s="5" t="n">
        <v>123683</v>
      </c>
    </row>
    <row r="26" spans="1:5">
      <c r="A26" s="4" t="s">
        <v>348</v>
      </c>
    </row>
    <row r="27" spans="1:5">
      <c r="A27" s="3" t="s">
        <v>341</v>
      </c>
    </row>
    <row r="28" spans="1:5">
      <c r="A28" s="4" t="s">
        <v>69</v>
      </c>
      <c r="B28" s="5" t="n">
        <v>110349</v>
      </c>
      <c r="C28" s="5" t="n">
        <v>102098</v>
      </c>
      <c r="D28" s="5" t="n">
        <v>224334</v>
      </c>
      <c r="E28" s="5" t="n">
        <v>271760</v>
      </c>
    </row>
    <row r="29" spans="1:5">
      <c r="A29" s="4" t="s">
        <v>349</v>
      </c>
    </row>
    <row r="30" spans="1:5">
      <c r="A30" s="3" t="s">
        <v>341</v>
      </c>
    </row>
    <row r="31" spans="1:5">
      <c r="A31" s="4" t="s">
        <v>69</v>
      </c>
      <c r="B31" s="5" t="n">
        <v>9627</v>
      </c>
      <c r="C31" s="5" t="n">
        <v>13177</v>
      </c>
      <c r="D31" s="5" t="n">
        <v>27342</v>
      </c>
      <c r="E31" s="5" t="n">
        <v>23583</v>
      </c>
    </row>
    <row r="32" spans="1:5">
      <c r="A32" s="4" t="s">
        <v>350</v>
      </c>
    </row>
    <row r="33" spans="1:5">
      <c r="A33" s="3" t="s">
        <v>341</v>
      </c>
    </row>
    <row r="34" spans="1:5">
      <c r="A34" s="4" t="s">
        <v>69</v>
      </c>
      <c r="B34" s="5" t="n">
        <v>23079</v>
      </c>
      <c r="C34" s="5" t="n">
        <v>22524</v>
      </c>
      <c r="D34" s="5" t="n">
        <v>49173</v>
      </c>
      <c r="E34" s="5" t="n">
        <v>48866</v>
      </c>
    </row>
    <row r="35" spans="1:5">
      <c r="A35" s="4" t="s">
        <v>351</v>
      </c>
    </row>
    <row r="36" spans="1:5">
      <c r="A36" s="3" t="s">
        <v>341</v>
      </c>
    </row>
    <row r="37" spans="1:5">
      <c r="A37" s="4" t="s">
        <v>69</v>
      </c>
      <c r="B37" s="5" t="n">
        <v>27070</v>
      </c>
      <c r="C37" s="5" t="n">
        <v>26237</v>
      </c>
      <c r="D37" s="5" t="n">
        <v>58896</v>
      </c>
      <c r="E37" s="5" t="n">
        <v>50448</v>
      </c>
    </row>
    <row r="38" spans="1:5">
      <c r="A38" s="4" t="s">
        <v>352</v>
      </c>
    </row>
    <row r="39" spans="1:5">
      <c r="A39" s="3" t="s">
        <v>341</v>
      </c>
    </row>
    <row r="40" spans="1:5">
      <c r="A40" s="4" t="s">
        <v>69</v>
      </c>
      <c r="B40" s="7" t="n">
        <v>26654</v>
      </c>
      <c r="C40" s="7" t="n">
        <v>22560</v>
      </c>
      <c r="D40" s="7" t="n">
        <v>72216</v>
      </c>
      <c r="E40" s="7" t="n">
        <v>48248</v>
      </c>
    </row>
    <row r="41" spans="1:5">
      <c r="A41" s="4" t="s">
        <v>332</v>
      </c>
    </row>
    <row r="42" spans="1:5">
      <c r="A42" s="3" t="s">
        <v>341</v>
      </c>
    </row>
    <row r="43" spans="1:5">
      <c r="A43" s="4" t="s">
        <v>353</v>
      </c>
      <c r="B43" s="4" t="s">
        <v>334</v>
      </c>
      <c r="C43" s="4" t="s">
        <v>334</v>
      </c>
      <c r="D43" s="4" t="s">
        <v>334</v>
      </c>
      <c r="E43" s="4" t="s">
        <v>334</v>
      </c>
    </row>
    <row r="44" spans="1:5">
      <c r="A44" s="4" t="s">
        <v>354</v>
      </c>
    </row>
    <row r="45" spans="1:5">
      <c r="A45" s="3" t="s">
        <v>341</v>
      </c>
    </row>
    <row r="46" spans="1:5">
      <c r="A46" s="4" t="s">
        <v>353</v>
      </c>
      <c r="B46" s="4" t="s">
        <v>355</v>
      </c>
      <c r="C46" s="4" t="s">
        <v>355</v>
      </c>
      <c r="D46" s="4" t="s">
        <v>356</v>
      </c>
      <c r="E46" s="4" t="s">
        <v>357</v>
      </c>
    </row>
    <row r="47" spans="1:5">
      <c r="A47" s="4" t="s">
        <v>358</v>
      </c>
    </row>
    <row r="48" spans="1:5">
      <c r="A48" s="3" t="s">
        <v>341</v>
      </c>
    </row>
    <row r="49" spans="1:5">
      <c r="A49" s="4" t="s">
        <v>353</v>
      </c>
      <c r="B49" s="4" t="s">
        <v>359</v>
      </c>
      <c r="C49" s="4" t="s">
        <v>360</v>
      </c>
      <c r="D49" s="4" t="s">
        <v>361</v>
      </c>
      <c r="E49" s="4" t="s">
        <v>359</v>
      </c>
    </row>
    <row r="50" spans="1:5">
      <c r="A50" s="4" t="s">
        <v>362</v>
      </c>
    </row>
    <row r="51" spans="1:5">
      <c r="A51" s="3" t="s">
        <v>341</v>
      </c>
    </row>
    <row r="52" spans="1:5">
      <c r="A52" s="4" t="s">
        <v>353</v>
      </c>
      <c r="B52" s="4" t="s">
        <v>363</v>
      </c>
      <c r="C52" s="4" t="s">
        <v>363</v>
      </c>
      <c r="D52" s="4" t="s">
        <v>364</v>
      </c>
      <c r="E52" s="4" t="s">
        <v>364</v>
      </c>
    </row>
    <row r="53" spans="1:5">
      <c r="A53" s="4" t="s">
        <v>365</v>
      </c>
    </row>
    <row r="54" spans="1:5">
      <c r="A54" s="3" t="s">
        <v>341</v>
      </c>
    </row>
    <row r="55" spans="1:5">
      <c r="A55" s="4" t="s">
        <v>353</v>
      </c>
      <c r="B55" s="4" t="s">
        <v>366</v>
      </c>
      <c r="C55" s="4" t="s">
        <v>366</v>
      </c>
      <c r="D55" s="4" t="s">
        <v>366</v>
      </c>
      <c r="E55" s="4" t="s">
        <v>364</v>
      </c>
    </row>
    <row r="56" spans="1:5">
      <c r="A56" s="4" t="s">
        <v>367</v>
      </c>
    </row>
    <row r="57" spans="1:5">
      <c r="A57" s="3" t="s">
        <v>341</v>
      </c>
    </row>
    <row r="58" spans="1:5">
      <c r="A58" s="4" t="s">
        <v>353</v>
      </c>
      <c r="B58" s="4" t="s">
        <v>366</v>
      </c>
      <c r="C58" s="4" t="s">
        <v>363</v>
      </c>
      <c r="D58" s="4" t="s">
        <v>368</v>
      </c>
      <c r="E58" s="4" t="s">
        <v>3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54</v>
      </c>
    </row>
    <row r="2" spans="1:2">
      <c r="A2" s="4" t="s">
        <v>370</v>
      </c>
      <c r="B2" s="7" t="n">
        <v>213244</v>
      </c>
    </row>
    <row r="3" spans="1:2">
      <c r="A3" s="5" t="n">
        <v>2019</v>
      </c>
      <c r="B3" s="5" t="n">
        <v>140209</v>
      </c>
    </row>
    <row r="4" spans="1:2">
      <c r="A4" s="5" t="n">
        <v>2020</v>
      </c>
      <c r="B4" s="5" t="n">
        <v>63603</v>
      </c>
    </row>
    <row r="5" spans="1:2">
      <c r="A5" s="4" t="s">
        <v>371</v>
      </c>
      <c r="B5" s="5" t="n">
        <v>59604</v>
      </c>
    </row>
    <row r="6" spans="1:2">
      <c r="A6" s="4" t="s">
        <v>258</v>
      </c>
      <c r="B6" s="7" t="n">
        <v>4766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v>
      </c>
      <c r="C1" s="2" t="s">
        <v>66</v>
      </c>
      <c r="E1" s="2" t="s">
        <v>1</v>
      </c>
    </row>
    <row r="2" spans="1:6">
      <c r="C2" s="2" t="s">
        <v>2</v>
      </c>
      <c r="D2" s="2" t="s">
        <v>67</v>
      </c>
      <c r="E2" s="2" t="s">
        <v>2</v>
      </c>
      <c r="F2" s="2" t="s">
        <v>67</v>
      </c>
    </row>
    <row r="3" spans="1:6">
      <c r="A3" s="4" t="s">
        <v>84</v>
      </c>
      <c r="B3" s="4" t="s">
        <v>28</v>
      </c>
      <c r="C3" s="7" t="n">
        <v>-10409</v>
      </c>
      <c r="D3" s="7" t="n">
        <v>3702</v>
      </c>
      <c r="E3" s="7" t="n">
        <v>1791</v>
      </c>
      <c r="F3" s="7" t="n">
        <v>56665</v>
      </c>
    </row>
    <row r="4" spans="1:6">
      <c r="A4" s="3" t="s">
        <v>94</v>
      </c>
    </row>
    <row r="5" spans="1:6">
      <c r="A5" s="4" t="s">
        <v>95</v>
      </c>
      <c r="B5" s="4" t="s">
        <v>28</v>
      </c>
      <c r="C5" s="5" t="n">
        <v>73</v>
      </c>
      <c r="D5" s="5" t="n">
        <v>-1</v>
      </c>
      <c r="E5" s="5" t="n">
        <v>-115</v>
      </c>
      <c r="F5" s="5" t="n">
        <v>126</v>
      </c>
    </row>
    <row r="6" spans="1:6">
      <c r="A6" s="4" t="s">
        <v>96</v>
      </c>
      <c r="B6" s="4" t="s">
        <v>28</v>
      </c>
      <c r="C6" s="5" t="n">
        <v>-7414</v>
      </c>
      <c r="D6" s="5" t="n">
        <v>4043</v>
      </c>
      <c r="E6" s="5" t="n">
        <v>-2977</v>
      </c>
      <c r="F6" s="5" t="n">
        <v>6272</v>
      </c>
    </row>
    <row r="7" spans="1:6">
      <c r="A7" s="4" t="s">
        <v>97</v>
      </c>
      <c r="B7" s="4" t="s">
        <v>28</v>
      </c>
      <c r="C7" s="5" t="n">
        <v>-7341</v>
      </c>
      <c r="D7" s="5" t="n">
        <v>4042</v>
      </c>
      <c r="E7" s="5" t="n">
        <v>-3092</v>
      </c>
      <c r="F7" s="5" t="n">
        <v>6398</v>
      </c>
    </row>
    <row r="8" spans="1:6">
      <c r="A8" s="4" t="s">
        <v>98</v>
      </c>
      <c r="B8" s="4" t="s">
        <v>28</v>
      </c>
      <c r="C8" s="7" t="n">
        <v>-17750</v>
      </c>
      <c r="D8" s="7" t="n">
        <v>7744</v>
      </c>
      <c r="E8" s="7" t="n">
        <v>-1301</v>
      </c>
      <c r="F8" s="7" t="n">
        <v>63063</v>
      </c>
    </row>
    <row r="9" spans="1:6"/>
    <row r="10" spans="1:6">
      <c r="A10" s="4" t="s">
        <v>28</v>
      </c>
      <c r="B10" s="4" t="s">
        <v>57</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53"/>
    <col customWidth="1" max="3" min="3" width="4"/>
    <col customWidth="1" max="4" min="4" width="14"/>
    <col customWidth="1" max="5" min="5" width="15"/>
    <col customWidth="1" max="6" min="6" width="4"/>
    <col customWidth="1" max="7" min="7" width="14"/>
  </cols>
  <sheetData>
    <row r="1" spans="1:7">
      <c r="A1" s="1" t="s">
        <v>372</v>
      </c>
      <c r="B1" s="2" t="s">
        <v>66</v>
      </c>
      <c r="E1" s="2" t="s">
        <v>1</v>
      </c>
    </row>
    <row r="2" spans="1:7">
      <c r="B2" s="2" t="s">
        <v>2</v>
      </c>
      <c r="D2" s="2" t="s">
        <v>67</v>
      </c>
      <c r="E2" s="2" t="s">
        <v>2</v>
      </c>
      <c r="G2" s="2" t="s">
        <v>67</v>
      </c>
    </row>
    <row r="3" spans="1:7">
      <c r="A3" s="3" t="s">
        <v>373</v>
      </c>
    </row>
    <row r="4" spans="1:7">
      <c r="A4" s="4" t="s">
        <v>69</v>
      </c>
      <c r="B4" s="7" t="n">
        <v>196779</v>
      </c>
      <c r="D4" s="7" t="n">
        <v>186596</v>
      </c>
      <c r="E4" s="7" t="n">
        <v>431961</v>
      </c>
      <c r="G4" s="7" t="n">
        <v>442905</v>
      </c>
    </row>
    <row r="5" spans="1:7">
      <c r="A5" s="4" t="s">
        <v>332</v>
      </c>
    </row>
    <row r="6" spans="1:7">
      <c r="A6" s="3" t="s">
        <v>373</v>
      </c>
    </row>
    <row r="7" spans="1:7">
      <c r="A7" s="4" t="s">
        <v>273</v>
      </c>
      <c r="B7" s="4" t="s">
        <v>334</v>
      </c>
      <c r="D7" s="4" t="s">
        <v>334</v>
      </c>
      <c r="E7" s="4" t="s">
        <v>334</v>
      </c>
      <c r="G7" s="4" t="s">
        <v>334</v>
      </c>
    </row>
    <row r="8" spans="1:7">
      <c r="A8" s="4" t="s">
        <v>374</v>
      </c>
    </row>
    <row r="9" spans="1:7">
      <c r="A9" s="3" t="s">
        <v>373</v>
      </c>
    </row>
    <row r="10" spans="1:7">
      <c r="A10" s="4" t="s">
        <v>273</v>
      </c>
      <c r="B10" s="4" t="s">
        <v>375</v>
      </c>
      <c r="C10" s="4" t="s">
        <v>28</v>
      </c>
      <c r="D10" s="4" t="s">
        <v>364</v>
      </c>
      <c r="E10" s="4" t="s">
        <v>375</v>
      </c>
      <c r="F10" s="4" t="s">
        <v>28</v>
      </c>
      <c r="G10" s="4" t="s">
        <v>375</v>
      </c>
    </row>
    <row r="11" spans="1:7"/>
    <row r="12" spans="1:7">
      <c r="A12" s="4" t="s">
        <v>28</v>
      </c>
      <c r="B12" s="4" t="s">
        <v>376</v>
      </c>
    </row>
  </sheetData>
  <mergeCells count="7">
    <mergeCell ref="A1:A2"/>
    <mergeCell ref="B1:D1"/>
    <mergeCell ref="E1:G1"/>
    <mergeCell ref="B2:C2"/>
    <mergeCell ref="E2:F2"/>
    <mergeCell ref="A11:G11"/>
    <mergeCell ref="B12:G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53"/>
    <col customWidth="1" max="3" min="3" width="4"/>
    <col customWidth="1" max="4" min="4" width="14"/>
    <col customWidth="1" max="5" min="5" width="15"/>
    <col customWidth="1" max="6" min="6" width="4"/>
    <col customWidth="1" max="7" min="7" width="14"/>
  </cols>
  <sheetData>
    <row r="1" spans="1:7">
      <c r="A1" s="1" t="s">
        <v>377</v>
      </c>
      <c r="B1" s="2" t="s">
        <v>66</v>
      </c>
      <c r="E1" s="2" t="s">
        <v>1</v>
      </c>
    </row>
    <row r="2" spans="1:7">
      <c r="B2" s="2" t="s">
        <v>2</v>
      </c>
      <c r="D2" s="2" t="s">
        <v>67</v>
      </c>
      <c r="E2" s="2" t="s">
        <v>2</v>
      </c>
      <c r="G2" s="2" t="s">
        <v>67</v>
      </c>
    </row>
    <row r="3" spans="1:7">
      <c r="A3" s="3" t="s">
        <v>373</v>
      </c>
    </row>
    <row r="4" spans="1:7">
      <c r="A4" s="4" t="s">
        <v>273</v>
      </c>
      <c r="B4" s="4" t="s">
        <v>334</v>
      </c>
      <c r="D4" s="4" t="s">
        <v>334</v>
      </c>
      <c r="E4" s="4" t="s">
        <v>334</v>
      </c>
      <c r="G4" s="4" t="s">
        <v>334</v>
      </c>
    </row>
    <row r="5" spans="1:7">
      <c r="A5" s="4" t="s">
        <v>378</v>
      </c>
    </row>
    <row r="6" spans="1:7">
      <c r="A6" s="3" t="s">
        <v>373</v>
      </c>
    </row>
    <row r="7" spans="1:7">
      <c r="A7" s="4" t="s">
        <v>273</v>
      </c>
      <c r="B7" s="4" t="s">
        <v>375</v>
      </c>
      <c r="C7" s="4" t="s">
        <v>28</v>
      </c>
      <c r="D7" s="4" t="s">
        <v>364</v>
      </c>
      <c r="E7" s="4" t="s">
        <v>375</v>
      </c>
      <c r="F7" s="4" t="s">
        <v>28</v>
      </c>
      <c r="G7" s="4" t="s">
        <v>375</v>
      </c>
    </row>
    <row r="8" spans="1:7">
      <c r="A8" s="4" t="s">
        <v>379</v>
      </c>
    </row>
    <row r="9" spans="1:7">
      <c r="A9" s="3" t="s">
        <v>373</v>
      </c>
    </row>
    <row r="10" spans="1:7">
      <c r="A10" s="4" t="s">
        <v>273</v>
      </c>
      <c r="E10" s="4" t="s">
        <v>274</v>
      </c>
    </row>
    <row r="11" spans="1:7"/>
    <row r="12" spans="1:7">
      <c r="A12" s="4" t="s">
        <v>28</v>
      </c>
      <c r="B12" s="4" t="s">
        <v>376</v>
      </c>
    </row>
  </sheetData>
  <mergeCells count="7">
    <mergeCell ref="A1:A2"/>
    <mergeCell ref="B1:D1"/>
    <mergeCell ref="E1:G1"/>
    <mergeCell ref="B2:C2"/>
    <mergeCell ref="E2:F2"/>
    <mergeCell ref="A11:G11"/>
    <mergeCell ref="B12:G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380</v>
      </c>
      <c r="B1" s="2" t="s">
        <v>66</v>
      </c>
      <c r="D1" s="2" t="s">
        <v>1</v>
      </c>
    </row>
    <row r="2" spans="1:7">
      <c r="B2" s="2" t="s">
        <v>2</v>
      </c>
      <c r="C2" s="2" t="s">
        <v>67</v>
      </c>
      <c r="D2" s="2" t="s">
        <v>2</v>
      </c>
      <c r="F2" s="2" t="s">
        <v>67</v>
      </c>
    </row>
    <row r="3" spans="1:7">
      <c r="A3" s="3" t="s">
        <v>381</v>
      </c>
    </row>
    <row r="4" spans="1:7">
      <c r="A4" s="4" t="s">
        <v>382</v>
      </c>
      <c r="B4" s="7" t="n">
        <v>16056</v>
      </c>
      <c r="C4" s="7" t="n">
        <v>13932</v>
      </c>
      <c r="D4" s="7" t="n">
        <v>31165</v>
      </c>
      <c r="E4" s="4" t="s">
        <v>28</v>
      </c>
      <c r="F4" s="7" t="n">
        <v>26440</v>
      </c>
      <c r="G4" s="4" t="s">
        <v>28</v>
      </c>
    </row>
    <row r="5" spans="1:7">
      <c r="A5" s="4" t="s">
        <v>383</v>
      </c>
      <c r="B5" s="5" t="n">
        <v>-3341</v>
      </c>
      <c r="C5" s="5" t="n">
        <v>-4287</v>
      </c>
      <c r="D5" s="5" t="n">
        <v>-6482</v>
      </c>
      <c r="F5" s="5" t="n">
        <v>-8102</v>
      </c>
    </row>
    <row r="6" spans="1:7">
      <c r="A6" s="4" t="s">
        <v>70</v>
      </c>
    </row>
    <row r="7" spans="1:7">
      <c r="A7" s="3" t="s">
        <v>381</v>
      </c>
    </row>
    <row r="8" spans="1:7">
      <c r="A8" s="4" t="s">
        <v>382</v>
      </c>
      <c r="B8" s="5" t="n">
        <v>4257</v>
      </c>
      <c r="C8" s="5" t="n">
        <v>3677</v>
      </c>
      <c r="D8" s="5" t="n">
        <v>7958</v>
      </c>
      <c r="F8" s="5" t="n">
        <v>7299</v>
      </c>
    </row>
    <row r="9" spans="1:7">
      <c r="A9" s="4" t="s">
        <v>74</v>
      </c>
    </row>
    <row r="10" spans="1:7">
      <c r="A10" s="3" t="s">
        <v>381</v>
      </c>
    </row>
    <row r="11" spans="1:7">
      <c r="A11" s="4" t="s">
        <v>382</v>
      </c>
      <c r="B11" s="5" t="n">
        <v>6038</v>
      </c>
      <c r="C11" s="5" t="n">
        <v>4101</v>
      </c>
      <c r="D11" s="5" t="n">
        <v>10696</v>
      </c>
      <c r="F11" s="5" t="n">
        <v>7506</v>
      </c>
    </row>
    <row r="12" spans="1:7">
      <c r="A12" s="4" t="s">
        <v>75</v>
      </c>
    </row>
    <row r="13" spans="1:7">
      <c r="A13" s="3" t="s">
        <v>381</v>
      </c>
    </row>
    <row r="14" spans="1:7">
      <c r="A14" s="4" t="s">
        <v>382</v>
      </c>
      <c r="B14" s="5" t="n">
        <v>3802</v>
      </c>
      <c r="C14" s="5" t="n">
        <v>3575</v>
      </c>
      <c r="D14" s="5" t="n">
        <v>7439</v>
      </c>
      <c r="F14" s="5" t="n">
        <v>6887</v>
      </c>
    </row>
    <row r="15" spans="1:7">
      <c r="A15" s="4" t="s">
        <v>76</v>
      </c>
    </row>
    <row r="16" spans="1:7">
      <c r="A16" s="3" t="s">
        <v>381</v>
      </c>
    </row>
    <row r="17" spans="1:7">
      <c r="A17" s="4" t="s">
        <v>382</v>
      </c>
      <c r="B17" s="7" t="n">
        <v>1959</v>
      </c>
      <c r="C17" s="7" t="n">
        <v>2579</v>
      </c>
      <c r="D17" s="7" t="n">
        <v>5072</v>
      </c>
      <c r="F17" s="7" t="n">
        <v>4748</v>
      </c>
    </row>
    <row r="18" spans="1:7"/>
    <row r="19" spans="1:7">
      <c r="A19" s="4" t="s">
        <v>28</v>
      </c>
      <c r="B19" s="4" t="s">
        <v>57</v>
      </c>
    </row>
  </sheetData>
  <mergeCells count="7">
    <mergeCell ref="A1:A2"/>
    <mergeCell ref="B1:C1"/>
    <mergeCell ref="D1:G1"/>
    <mergeCell ref="D2:E2"/>
    <mergeCell ref="F2:G2"/>
    <mergeCell ref="A18:G18"/>
    <mergeCell ref="B19:G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84</v>
      </c>
      <c r="B1" s="2" t="s">
        <v>1</v>
      </c>
    </row>
    <row r="2" spans="1:2">
      <c r="B2" s="2" t="s">
        <v>385</v>
      </c>
    </row>
    <row r="3" spans="1:2">
      <c r="A3" s="3" t="s">
        <v>386</v>
      </c>
    </row>
    <row r="4" spans="1:2">
      <c r="A4" s="4" t="s">
        <v>387</v>
      </c>
      <c r="B4" s="9" t="n">
        <v>79.7</v>
      </c>
    </row>
    <row r="5" spans="1:2">
      <c r="A5" s="4" t="s">
        <v>388</v>
      </c>
      <c r="B5" s="4" t="s">
        <v>389</v>
      </c>
    </row>
    <row r="6" spans="1:2">
      <c r="A6" s="4" t="s">
        <v>390</v>
      </c>
      <c r="B6" s="11" t="n">
        <v>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1</v>
      </c>
      <c r="B1" s="2" t="s">
        <v>1</v>
      </c>
    </row>
    <row r="2" spans="1:3">
      <c r="B2" s="2" t="s">
        <v>385</v>
      </c>
    </row>
    <row r="3" spans="1:3">
      <c r="A3" s="4" t="s">
        <v>392</v>
      </c>
    </row>
    <row r="4" spans="1:3">
      <c r="A4" s="3" t="s">
        <v>381</v>
      </c>
    </row>
    <row r="5" spans="1:3">
      <c r="A5" s="4" t="s">
        <v>393</v>
      </c>
      <c r="B5" s="5" t="n">
        <v>931</v>
      </c>
      <c r="C5" s="4" t="s">
        <v>28</v>
      </c>
    </row>
    <row r="6" spans="1:3">
      <c r="A6" s="4" t="s">
        <v>394</v>
      </c>
      <c r="B6" s="7" t="n">
        <v>54100</v>
      </c>
      <c r="C6" s="4" t="s">
        <v>28</v>
      </c>
    </row>
    <row r="7" spans="1:3">
      <c r="A7" s="4" t="s">
        <v>395</v>
      </c>
    </row>
    <row r="8" spans="1:3">
      <c r="A8" s="3" t="s">
        <v>381</v>
      </c>
    </row>
    <row r="9" spans="1:3">
      <c r="A9" s="4" t="s">
        <v>396</v>
      </c>
      <c r="B9" s="5" t="n">
        <v>1446</v>
      </c>
    </row>
    <row r="10" spans="1:3">
      <c r="A10" s="4" t="s">
        <v>394</v>
      </c>
      <c r="B10" s="7" t="n">
        <v>26000</v>
      </c>
    </row>
    <row r="11" spans="1:3"/>
    <row r="12" spans="1:3">
      <c r="A12" s="4" t="s">
        <v>28</v>
      </c>
      <c r="B12" s="4" t="s">
        <v>397</v>
      </c>
    </row>
  </sheetData>
  <mergeCells count="5">
    <mergeCell ref="A1:A2"/>
    <mergeCell ref="B1:C1"/>
    <mergeCell ref="B2:C2"/>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98</v>
      </c>
      <c r="B1" s="2" t="s">
        <v>1</v>
      </c>
    </row>
    <row r="2" spans="1:2">
      <c r="B2" s="2" t="s">
        <v>385</v>
      </c>
    </row>
    <row r="3" spans="1:2">
      <c r="A3" s="3" t="s">
        <v>381</v>
      </c>
    </row>
    <row r="4" spans="1:2">
      <c r="A4" s="4" t="s">
        <v>399</v>
      </c>
      <c r="B4" s="11" t="n">
        <v>0.1</v>
      </c>
    </row>
    <row r="5" spans="1:2">
      <c r="A5" s="4" t="s">
        <v>400</v>
      </c>
      <c r="B5" s="4" t="s">
        <v>401</v>
      </c>
    </row>
    <row r="6" spans="1:2">
      <c r="A6" s="4" t="s">
        <v>402</v>
      </c>
      <c r="B6" s="9" t="n">
        <v>8.199999999999999</v>
      </c>
    </row>
    <row r="7" spans="1:2">
      <c r="A7" s="4" t="s">
        <v>403</v>
      </c>
      <c r="B7" s="4" t="s">
        <v>2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4</v>
      </c>
      <c r="C1" s="2" t="s">
        <v>66</v>
      </c>
      <c r="E1" s="2" t="s">
        <v>1</v>
      </c>
    </row>
    <row r="2" spans="1:6">
      <c r="C2" s="2" t="s">
        <v>2</v>
      </c>
      <c r="D2" s="2" t="s">
        <v>67</v>
      </c>
      <c r="E2" s="2" t="s">
        <v>2</v>
      </c>
      <c r="F2" s="2" t="s">
        <v>67</v>
      </c>
    </row>
    <row r="3" spans="1:6">
      <c r="A3" s="3" t="s">
        <v>405</v>
      </c>
    </row>
    <row r="4" spans="1:6">
      <c r="A4" s="4" t="s">
        <v>83</v>
      </c>
      <c r="B4" s="4" t="s">
        <v>28</v>
      </c>
      <c r="C4" s="7" t="n">
        <v>-10881</v>
      </c>
      <c r="D4" s="7" t="n">
        <v>-14123</v>
      </c>
      <c r="E4" s="7" t="n">
        <v>-15103</v>
      </c>
      <c r="F4" s="7" t="n">
        <v>-508</v>
      </c>
    </row>
    <row r="5" spans="1:6">
      <c r="A5" s="4" t="s">
        <v>406</v>
      </c>
      <c r="E5" s="4" t="s">
        <v>407</v>
      </c>
      <c r="F5" s="4" t="s">
        <v>408</v>
      </c>
    </row>
    <row r="6" spans="1:6"/>
    <row r="7" spans="1:6">
      <c r="A7" s="4" t="s">
        <v>28</v>
      </c>
      <c r="B7" s="4" t="s">
        <v>57</v>
      </c>
    </row>
  </sheetData>
  <mergeCells count="5">
    <mergeCell ref="A1:B2"/>
    <mergeCell ref="C1:D1"/>
    <mergeCell ref="E1:F1"/>
    <mergeCell ref="A6:E6"/>
    <mergeCell ref="B7:E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09</v>
      </c>
      <c r="B1" s="2" t="s">
        <v>66</v>
      </c>
      <c r="C1" s="2" t="s">
        <v>1</v>
      </c>
      <c r="D1" s="2" t="s">
        <v>268</v>
      </c>
    </row>
    <row r="2" spans="1:4">
      <c r="B2" s="2" t="s">
        <v>25</v>
      </c>
      <c r="C2" s="2" t="s">
        <v>2</v>
      </c>
      <c r="D2" s="2" t="s">
        <v>25</v>
      </c>
    </row>
    <row r="3" spans="1:4">
      <c r="A3" s="3" t="s">
        <v>410</v>
      </c>
    </row>
    <row r="4" spans="1:4">
      <c r="A4" s="4" t="s">
        <v>411</v>
      </c>
      <c r="C4" s="4" t="s">
        <v>412</v>
      </c>
      <c r="D4" s="4" t="s">
        <v>413</v>
      </c>
    </row>
    <row r="5" spans="1:4">
      <c r="A5" s="4" t="s">
        <v>414</v>
      </c>
      <c r="B5" s="9" t="n">
        <v>20.4</v>
      </c>
    </row>
    <row r="6" spans="1:4">
      <c r="A6" s="4" t="s">
        <v>150</v>
      </c>
    </row>
    <row r="7" spans="1:4">
      <c r="A7" s="3" t="s">
        <v>410</v>
      </c>
    </row>
    <row r="8" spans="1:4">
      <c r="A8" s="4" t="s">
        <v>415</v>
      </c>
      <c r="B8" s="9" t="n">
        <v>1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6</v>
      </c>
      <c r="C1" s="2" t="s">
        <v>66</v>
      </c>
      <c r="E1" s="2" t="s">
        <v>1</v>
      </c>
    </row>
    <row r="2" spans="1:6">
      <c r="C2" s="2" t="s">
        <v>2</v>
      </c>
      <c r="D2" s="2" t="s">
        <v>67</v>
      </c>
      <c r="E2" s="2" t="s">
        <v>2</v>
      </c>
      <c r="F2" s="2" t="s">
        <v>67</v>
      </c>
    </row>
    <row r="3" spans="1:6">
      <c r="A3" s="3" t="s">
        <v>417</v>
      </c>
    </row>
    <row r="4" spans="1:6">
      <c r="A4" s="4" t="s">
        <v>84</v>
      </c>
      <c r="B4" s="4" t="s">
        <v>28</v>
      </c>
      <c r="C4" s="7" t="n">
        <v>-10409</v>
      </c>
      <c r="D4" s="7" t="n">
        <v>3702</v>
      </c>
      <c r="E4" s="7" t="n">
        <v>1791</v>
      </c>
      <c r="F4" s="7" t="n">
        <v>56665</v>
      </c>
    </row>
    <row r="5" spans="1:6">
      <c r="A5" s="4" t="s">
        <v>418</v>
      </c>
      <c r="B5" s="4" t="s">
        <v>28</v>
      </c>
      <c r="C5" s="5" t="n">
        <v>78635</v>
      </c>
      <c r="D5" s="5" t="n">
        <v>77313</v>
      </c>
      <c r="E5" s="5" t="n">
        <v>78436</v>
      </c>
      <c r="F5" s="5" t="n">
        <v>77039</v>
      </c>
    </row>
    <row r="6" spans="1:6">
      <c r="A6" s="4" t="s">
        <v>419</v>
      </c>
      <c r="B6" s="4" t="s">
        <v>28</v>
      </c>
      <c r="C6" s="8" t="n">
        <v>-0.13</v>
      </c>
      <c r="D6" s="8" t="n">
        <v>0.05</v>
      </c>
      <c r="E6" s="8" t="n">
        <v>0.02</v>
      </c>
      <c r="F6" s="8" t="n">
        <v>0.74</v>
      </c>
    </row>
    <row r="7" spans="1:6">
      <c r="A7" s="4" t="s">
        <v>84</v>
      </c>
      <c r="B7" s="4" t="s">
        <v>28</v>
      </c>
      <c r="C7" s="7" t="n">
        <v>-10409</v>
      </c>
      <c r="D7" s="7" t="n">
        <v>3702</v>
      </c>
      <c r="E7" s="7" t="n">
        <v>1791</v>
      </c>
      <c r="F7" s="7" t="n">
        <v>56665</v>
      </c>
    </row>
    <row r="8" spans="1:6">
      <c r="A8" s="4" t="s">
        <v>420</v>
      </c>
      <c r="D8" s="5" t="n">
        <v>5632</v>
      </c>
      <c r="E8" s="5" t="n">
        <v>4811</v>
      </c>
      <c r="F8" s="5" t="n">
        <v>5373</v>
      </c>
    </row>
    <row r="9" spans="1:6">
      <c r="A9" s="4" t="s">
        <v>421</v>
      </c>
      <c r="B9" s="4" t="s">
        <v>28</v>
      </c>
      <c r="C9" s="5" t="n">
        <v>78635</v>
      </c>
      <c r="D9" s="5" t="n">
        <v>82945</v>
      </c>
      <c r="E9" s="5" t="n">
        <v>83247</v>
      </c>
      <c r="F9" s="5" t="n">
        <v>82412</v>
      </c>
    </row>
    <row r="10" spans="1:6">
      <c r="A10" s="4" t="s">
        <v>422</v>
      </c>
      <c r="B10" s="4" t="s">
        <v>28</v>
      </c>
      <c r="C10" s="8" t="n">
        <v>-0.13</v>
      </c>
      <c r="D10" s="8" t="n">
        <v>0.04</v>
      </c>
      <c r="E10" s="8" t="n">
        <v>0.02</v>
      </c>
      <c r="F10" s="8" t="n">
        <v>0.6899999999999999</v>
      </c>
    </row>
    <row r="11" spans="1:6">
      <c r="A11" s="4" t="s">
        <v>423</v>
      </c>
      <c r="B11" s="4" t="s">
        <v>205</v>
      </c>
      <c r="C11" s="5" t="n">
        <v>6500</v>
      </c>
      <c r="D11" s="5" t="n">
        <v>237</v>
      </c>
      <c r="E11" s="5" t="n">
        <v>242</v>
      </c>
      <c r="F11" s="5" t="n">
        <v>276</v>
      </c>
    </row>
    <row r="12" spans="1:6">
      <c r="A12" s="4" t="s">
        <v>424</v>
      </c>
    </row>
    <row r="13" spans="1:6">
      <c r="A13" s="3" t="s">
        <v>417</v>
      </c>
    </row>
    <row r="14" spans="1:6">
      <c r="A14" s="4" t="s">
        <v>425</v>
      </c>
      <c r="D14" s="5" t="n">
        <v>3694</v>
      </c>
      <c r="E14" s="5" t="n">
        <v>3132</v>
      </c>
      <c r="F14" s="5" t="n">
        <v>3439</v>
      </c>
    </row>
    <row r="15" spans="1:6">
      <c r="A15" s="4" t="s">
        <v>392</v>
      </c>
    </row>
    <row r="16" spans="1:6">
      <c r="A16" s="3" t="s">
        <v>417</v>
      </c>
    </row>
    <row r="17" spans="1:6">
      <c r="A17" s="4" t="s">
        <v>425</v>
      </c>
      <c r="D17" s="5" t="n">
        <v>1938</v>
      </c>
      <c r="E17" s="5" t="n">
        <v>1679</v>
      </c>
      <c r="F17" s="5" t="n">
        <v>1934</v>
      </c>
    </row>
    <row r="18" spans="1:6"/>
    <row r="19" spans="1:6">
      <c r="A19" s="4" t="s">
        <v>28</v>
      </c>
      <c r="B19" s="4" t="s">
        <v>57</v>
      </c>
    </row>
    <row r="20" spans="1:6">
      <c r="A20" s="4" t="s">
        <v>205</v>
      </c>
      <c r="B20" s="4" t="s">
        <v>426</v>
      </c>
    </row>
  </sheetData>
  <mergeCells count="6">
    <mergeCell ref="A1:B2"/>
    <mergeCell ref="C1:D1"/>
    <mergeCell ref="E1:F1"/>
    <mergeCell ref="A18:E18"/>
    <mergeCell ref="B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v>
      </c>
      <c r="D2" s="2" t="s">
        <v>67</v>
      </c>
    </row>
    <row r="3" spans="1:4">
      <c r="A3" s="3" t="s">
        <v>100</v>
      </c>
    </row>
    <row r="4" spans="1:4">
      <c r="A4" s="4" t="s">
        <v>101</v>
      </c>
      <c r="B4" s="4" t="s">
        <v>28</v>
      </c>
      <c r="C4" s="7" t="n">
        <v>1791</v>
      </c>
      <c r="D4" s="7" t="n">
        <v>56665</v>
      </c>
    </row>
    <row r="5" spans="1:4">
      <c r="A5" s="3" t="s">
        <v>102</v>
      </c>
    </row>
    <row r="6" spans="1:4">
      <c r="A6" s="4" t="s">
        <v>103</v>
      </c>
      <c r="B6" s="4" t="s">
        <v>28</v>
      </c>
      <c r="C6" s="5" t="n">
        <v>30158</v>
      </c>
      <c r="D6" s="5" t="n">
        <v>-14874</v>
      </c>
    </row>
    <row r="7" spans="1:4">
      <c r="A7" s="4" t="s">
        <v>104</v>
      </c>
      <c r="B7" s="4" t="s">
        <v>28</v>
      </c>
      <c r="C7" s="5" t="n">
        <v>31165</v>
      </c>
      <c r="D7" s="5" t="n">
        <v>26440</v>
      </c>
    </row>
    <row r="8" spans="1:4">
      <c r="A8" s="4" t="s">
        <v>105</v>
      </c>
      <c r="B8" s="4" t="s">
        <v>28</v>
      </c>
      <c r="C8" s="5" t="n">
        <v>12474</v>
      </c>
      <c r="D8" s="5" t="n">
        <v>12356</v>
      </c>
    </row>
    <row r="9" spans="1:4">
      <c r="A9" s="4" t="s">
        <v>106</v>
      </c>
      <c r="B9" s="4" t="s">
        <v>28</v>
      </c>
      <c r="C9" s="5" t="n">
        <v>-156</v>
      </c>
      <c r="D9" s="5" t="n">
        <v>5182</v>
      </c>
    </row>
    <row r="10" spans="1:4">
      <c r="A10" s="4" t="s">
        <v>107</v>
      </c>
      <c r="B10" s="4" t="s">
        <v>28</v>
      </c>
      <c r="C10" s="5" t="n">
        <v>75432</v>
      </c>
      <c r="D10" s="5" t="n">
        <v>85769</v>
      </c>
    </row>
    <row r="11" spans="1:4">
      <c r="A11" s="3" t="s">
        <v>108</v>
      </c>
    </row>
    <row r="12" spans="1:4">
      <c r="A12" s="4" t="s">
        <v>109</v>
      </c>
      <c r="B12" s="4" t="s">
        <v>28</v>
      </c>
      <c r="C12" s="5" t="n">
        <v>-51395</v>
      </c>
      <c r="D12" s="5" t="n">
        <v>-16656</v>
      </c>
    </row>
    <row r="13" spans="1:4">
      <c r="A13" s="4" t="s">
        <v>110</v>
      </c>
      <c r="B13" s="4" t="s">
        <v>28</v>
      </c>
      <c r="C13" s="5" t="n">
        <v>11546</v>
      </c>
      <c r="D13" s="5" t="n">
        <v>20824</v>
      </c>
    </row>
    <row r="14" spans="1:4">
      <c r="A14" s="4" t="s">
        <v>111</v>
      </c>
      <c r="B14" s="4" t="s">
        <v>28</v>
      </c>
      <c r="C14" s="5" t="n">
        <v>-6520</v>
      </c>
      <c r="D14" s="5" t="n">
        <v>-5327</v>
      </c>
    </row>
    <row r="15" spans="1:4">
      <c r="A15" s="4" t="s">
        <v>112</v>
      </c>
      <c r="B15" s="4" t="s">
        <v>28</v>
      </c>
      <c r="C15" s="5" t="n">
        <v>-46369</v>
      </c>
      <c r="D15" s="5" t="n">
        <v>-1159</v>
      </c>
    </row>
    <row r="16" spans="1:4">
      <c r="A16" s="3" t="s">
        <v>113</v>
      </c>
    </row>
    <row r="17" spans="1:4">
      <c r="A17" s="4" t="s">
        <v>114</v>
      </c>
      <c r="B17" s="4" t="s">
        <v>28</v>
      </c>
      <c r="C17" s="5" t="n">
        <v>-4702</v>
      </c>
      <c r="D17" s="5" t="n">
        <v>-4613</v>
      </c>
    </row>
    <row r="18" spans="1:4">
      <c r="A18" s="4" t="s">
        <v>115</v>
      </c>
      <c r="B18" s="4" t="s">
        <v>28</v>
      </c>
      <c r="C18" s="5" t="n">
        <v>-41123</v>
      </c>
      <c r="D18" s="5" t="n">
        <v>-30247</v>
      </c>
    </row>
    <row r="19" spans="1:4">
      <c r="A19" s="4" t="s">
        <v>116</v>
      </c>
      <c r="B19" s="4" t="s">
        <v>28</v>
      </c>
      <c r="C19" s="5" t="n">
        <v>-45825</v>
      </c>
      <c r="D19" s="5" t="n">
        <v>-34860</v>
      </c>
    </row>
    <row r="20" spans="1:4">
      <c r="A20" s="4" t="s">
        <v>117</v>
      </c>
      <c r="B20" s="4" t="s">
        <v>28</v>
      </c>
      <c r="C20" s="5" t="n">
        <v>-1226</v>
      </c>
      <c r="D20" s="5" t="n">
        <v>1282</v>
      </c>
    </row>
    <row r="21" spans="1:4">
      <c r="A21" s="4" t="s">
        <v>118</v>
      </c>
      <c r="B21" s="4" t="s">
        <v>28</v>
      </c>
      <c r="C21" s="5" t="n">
        <v>-17988</v>
      </c>
      <c r="D21" s="5" t="n">
        <v>51032</v>
      </c>
    </row>
    <row r="22" spans="1:4">
      <c r="A22" s="4" t="s">
        <v>119</v>
      </c>
      <c r="B22" s="4" t="s">
        <v>28</v>
      </c>
      <c r="C22" s="5" t="n">
        <v>162279</v>
      </c>
      <c r="D22" s="5" t="n">
        <v>70594</v>
      </c>
    </row>
    <row r="23" spans="1:4">
      <c r="A23" s="4" t="s">
        <v>120</v>
      </c>
      <c r="B23" s="4" t="s">
        <v>28</v>
      </c>
      <c r="C23" s="7" t="n">
        <v>144291</v>
      </c>
      <c r="D23" s="7" t="n">
        <v>121626</v>
      </c>
    </row>
    <row r="24" spans="1:4"/>
    <row r="25" spans="1:4">
      <c r="A25" s="4" t="s">
        <v>28</v>
      </c>
      <c r="B25" s="4" t="s">
        <v>57</v>
      </c>
    </row>
  </sheetData>
  <mergeCells count="4">
    <mergeCell ref="A1:B2"/>
    <mergeCell ref="C1:D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4:45Z</dcterms:created>
  <dcterms:modified xmlns:dcterms="http://purl.org/dc/terms/" xmlns:xsi="http://www.w3.org/2001/XMLSchema-instance" xsi:type="dcterms:W3CDTF">2018-08-08T16:14:45Z</dcterms:modified>
</cp:coreProperties>
</file>